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ENSED CONSOLIDATED BALANCE S" sheetId="2" state="visible" r:id="rId2"/>
    <sheet xmlns:r="http://schemas.openxmlformats.org/officeDocument/2006/relationships" name="CONENSED CONSOLIDATED BALANCE_2" sheetId="3" state="visible" r:id="rId3"/>
    <sheet xmlns:r="http://schemas.openxmlformats.org/officeDocument/2006/relationships" name="CONENSED CONSOLIDATED STATEMENT" sheetId="4" state="visible" r:id="rId4"/>
    <sheet xmlns:r="http://schemas.openxmlformats.org/officeDocument/2006/relationships" name="CONENSED CONSOLIDATED STATEME_2" sheetId="5" state="visible" r:id="rId5"/>
    <sheet xmlns:r="http://schemas.openxmlformats.org/officeDocument/2006/relationships" name="CONENSED CONSOLIDATED STATEME_3" sheetId="6" state="visible" r:id="rId6"/>
    <sheet xmlns:r="http://schemas.openxmlformats.org/officeDocument/2006/relationships" name="CONENSED CONSOLIDATED STATEME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ETTLEMENT PROCESSING" sheetId="10" state="visible" r:id="rId10"/>
    <sheet xmlns:r="http://schemas.openxmlformats.org/officeDocument/2006/relationships" name="PROPERTY AND EQUIPMENT" sheetId="11" state="visible" r:id="rId11"/>
    <sheet xmlns:r="http://schemas.openxmlformats.org/officeDocument/2006/relationships" name="CONVERTIBLE NOTES PAYABLE" sheetId="12" state="visible" r:id="rId12"/>
    <sheet xmlns:r="http://schemas.openxmlformats.org/officeDocument/2006/relationships" name="NOTE PAYABLE, PAYROLL PROTECTIO"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 OPTION AWARD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DESCRIPTION OF BUSINESS AND B_2" sheetId="21" state="visible" r:id="rId21"/>
    <sheet xmlns:r="http://schemas.openxmlformats.org/officeDocument/2006/relationships" name="SETTLEMENT PROCESSING (Tables)" sheetId="22" state="visible" r:id="rId22"/>
    <sheet xmlns:r="http://schemas.openxmlformats.org/officeDocument/2006/relationships" name="PROPERTY AND EQUIPMENT (Tables)" sheetId="23" state="visible" r:id="rId23"/>
    <sheet xmlns:r="http://schemas.openxmlformats.org/officeDocument/2006/relationships" name="CONVERTIBLE NOTES PAYABLE (Tabl" sheetId="24" state="visible" r:id="rId24"/>
    <sheet xmlns:r="http://schemas.openxmlformats.org/officeDocument/2006/relationships" name="INCOME TAXES (Tables)" sheetId="25" state="visible" r:id="rId25"/>
    <sheet xmlns:r="http://schemas.openxmlformats.org/officeDocument/2006/relationships" name="STOCK OPTION AWARDS (Tables)" sheetId="26" state="visible" r:id="rId26"/>
    <sheet xmlns:r="http://schemas.openxmlformats.org/officeDocument/2006/relationships" name="DESCRIPTION OF BUSINESS AND B_3" sheetId="27" state="visible" r:id="rId27"/>
    <sheet xmlns:r="http://schemas.openxmlformats.org/officeDocument/2006/relationships" name="DESCRIPTION OF BUSINESS AND B_4" sheetId="28" state="visible" r:id="rId28"/>
    <sheet xmlns:r="http://schemas.openxmlformats.org/officeDocument/2006/relationships" name="SUMMARY OF SIGNIFICANT ACCOUN_2" sheetId="29" state="visible" r:id="rId29"/>
    <sheet xmlns:r="http://schemas.openxmlformats.org/officeDocument/2006/relationships" name="SETTLEMENT PROCESSING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CONVERTIBLE NOTES PAYABLE (Deta" sheetId="33" state="visible" r:id="rId33"/>
    <sheet xmlns:r="http://schemas.openxmlformats.org/officeDocument/2006/relationships" name="CONVERTIBLE NOTES PAYABLE (De_2" sheetId="34" state="visible" r:id="rId34"/>
    <sheet xmlns:r="http://schemas.openxmlformats.org/officeDocument/2006/relationships" name="CONVERTIBLE NOTES PAYABLE (De_3" sheetId="35" state="visible" r:id="rId35"/>
    <sheet xmlns:r="http://schemas.openxmlformats.org/officeDocument/2006/relationships" name="NOTE PAYABLE, PAYROLL PROTECT_2" sheetId="36" state="visible" r:id="rId36"/>
    <sheet xmlns:r="http://schemas.openxmlformats.org/officeDocument/2006/relationships" name="LONG-TERM DEBT (Details)" sheetId="37" state="visible" r:id="rId37"/>
    <sheet xmlns:r="http://schemas.openxmlformats.org/officeDocument/2006/relationships" name="INCOME TAXES (Details)" sheetId="38" state="visible" r:id="rId38"/>
    <sheet xmlns:r="http://schemas.openxmlformats.org/officeDocument/2006/relationships" name="INCOME TAXES  (Details) - Sched" sheetId="39" state="visible" r:id="rId39"/>
    <sheet xmlns:r="http://schemas.openxmlformats.org/officeDocument/2006/relationships" name="INCOME TAXES  (Details) - Sch_2" sheetId="40" state="visible" r:id="rId40"/>
    <sheet xmlns:r="http://schemas.openxmlformats.org/officeDocument/2006/relationships" name="STOCK OPTION AWARDS (Details)" sheetId="41" state="visible" r:id="rId41"/>
    <sheet xmlns:r="http://schemas.openxmlformats.org/officeDocument/2006/relationships" name="STOCK OPTION AWARDS (Details) -" sheetId="42" state="visible" r:id="rId42"/>
    <sheet xmlns:r="http://schemas.openxmlformats.org/officeDocument/2006/relationships" name="STOCK OPTION AWARDS (Details)_2"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GreenBox POS, LL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1905571</v>
      </c>
    </row>
    <row r="8">
      <c r="A8" s="4" t="inlineStr">
        <is>
          <t>Amendment Flag</t>
        </is>
      </c>
      <c r="B8" s="4" t="inlineStr">
        <is>
          <t>false</t>
        </is>
      </c>
    </row>
    <row r="9">
      <c r="A9" s="4" t="inlineStr">
        <is>
          <t>Entity Central Index Key</t>
        </is>
      </c>
      <c r="B9" s="4" t="inlineStr">
        <is>
          <t>000141927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TTLEMENT PROCESSING</t>
        </is>
      </c>
      <c r="B1" s="2" t="inlineStr">
        <is>
          <t>3 Months Ended</t>
        </is>
      </c>
    </row>
    <row r="2">
      <c r="B2" s="2" t="inlineStr">
        <is>
          <t>Mar. 31, 2021</t>
        </is>
      </c>
    </row>
    <row r="3">
      <c r="A3" s="3" t="inlineStr">
        <is>
          <t>Settlement Processing [Abstract]</t>
        </is>
      </c>
    </row>
    <row r="4">
      <c r="A4" s="4" t="inlineStr">
        <is>
          <t>Settlement Processing [Text Block]</t>
        </is>
      </c>
      <c r="B4" s="4" t="inlineStr">
        <is>
          <t>3.
SETTLEMENT PROCESSING The Company’s proprietary blockchain-based technology serves as the settlement engine for all transactions within the Company’s ecosystem. The blockchain ledger provides a robust and secure platform to log immense volumes of immutable transactional records in real time. Generally speaking, blockchain is a distributed ledger that uses digitally encrypted keys to verify, secure and record details of each transaction conducted within an ecosystem. Unlike general blockchain-based systems, GreenBox uses proprietary, private ledger technology to verify every transaction conducted within the GreenBox ecosystem. The verification of transaction data comes from trusted partners, all of whom have been extensively vetted by us. GreenBox facilitates all financial elements of our closed-loop ecosystem and we act as the administrator for all related accounts. Using our TrustGateway technology, we seek authorization and settlement for each transaction from Gateways to the issuing bank responsible for the credit/debit card used in the transaction. When the Gateway settles the transaction, our TrustGateway technology composes a chain of blockchain instructions to our ledger manager system. When consumers use credit/debit cards to pay for transactions with merchants who use our ecosystem, the transaction starts with the consumer purchasing tokens from us. The issuance of tokens is accomplished when we load a virtual wallet with a token, which then transfers credits to the merchant’s wallet on a dollar for dollar basis, after which the merchant releases its goods or services to the consumer. These transfers take place instantaneously and seamlessly, allowing the transaction experience to seem like any other ordinary credit/debit card transaction to the consumer and merchant. While our blockchain ledger records transaction details instantaneously, the final cash settlement of each transaction can take days to weeks, depending upon contract terms between us and the gateways we use, between us and our ISOs, and between us and/or our ISOs and merchants who use our services. In the case where we have received transaction funds, but not yet paid a merchant or an ISO, we hold funds in either a trust account or as cash deemed restricted within our operating accounts. We record the total of such funds as Cash held for Settlements – a Current Asset. Of these funds, we record the sum balance due to Merchants and ISOs as Settlement Liabilities to Merchants and Settlement Liabilities to ISOs, respectively. The table below shows the status of transaction settlements:
March 31, 2021
December 31, 2020
Settlement Processing Assets:
Cash held for settlements $ 100,532 $ 1,832,735
Cash due from gateways 7,532,137 1,922,669
Amounts due from gateways and merchants – hold and fees 6,493,594 1,063,272
Reserves (1) 4,316,572 5,381,281
Total before allowance for uncollectable 18,442,835 10,199,957
Allowance for uncollectable – hold and fees (6,594,126 ) (2,896,008 )
Total settlement processing assets cash due from gateways $ 11,848,709 $ 7,303,949
Settlement Processing Liabilities:
Settlement liabilities to merchants $ 5,355,115 $ 10,199,956
Settlement liabilities to independent sales organizations (ISO) - -
Refund allowances - -
Total settlement processing liabilities $ 5,355,115 $ 10,199,956 (1) Reserves are essentially an escrow fund that protects a gateway/card issuer from financial losses. In the Reserve, funds are held until chargeback time limits expi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Plant and Equipment Disclosure [Text Block]</t>
        </is>
      </c>
      <c r="B4" s="4" t="inlineStr">
        <is>
          <t>4.
PROPERTY AND EQUIPMENT Property and equipment consisted of the following:
March 31, 2021
December 31, 2020
Computers $ 59,991 $ 48,883
Furniture and fixtures 40,320 40,320
Kiosks 6,472 6,473
Vehicles 4,578 4,578
Total property and equipment 111,361 100,254
Less accumulated depreciation (48,999 ) (42,990 )
Total property and equipment, net $ 62,362 $ 57,264 Depreciation expense was $6,010 and $5,376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Debt Disclosure [Text Block]</t>
        </is>
      </c>
      <c r="B4" s="4" t="inlineStr">
        <is>
          <t>5.
CONVERTIBLE NOTES PAYABLE Convertible notes payable consisted of the following:
March 31, 2021
December 31, 2020
October 27, 2020 ($3,850,000) $ - $ 3,850,000
Total convertible notes payable - 3,850,000
Debt discount - (2,993,408 )
Total convertible notes payable, net of debt discount $ - $ 856,592 Kingswood Capital (Syndicate Convertible Note) - $3,850,000 On October 27, 2020, the Company issued a convertible promissory note for $3,850,000 to various lenders through its placement agent, Kingswood Capital (“Kingswood Note”), due July 27, 2021 (the “Maturity Date”) with conversion price to common stock of $1.98 per share. The Kingswood Note included an original issue discount of $350,000, netting the balance received by the Company from Kingswood Note at $3,500,000. The Company also provided warrant of 1,944,444 with a fixed exercise price to common stock of $1.98 per share under the Kingswood Note. The Company valued its warrant of 1,944,444 with fixed exercise price of $1.98 using Black-Scholes valuation method which amounted to $3,498,667 and recorded as a debt discount at the time of issuance of warrant. The convertible debt was converted in Februar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PAYROLL PROTECTION PLAN LOAN</t>
        </is>
      </c>
      <c r="B1" s="2" t="inlineStr">
        <is>
          <t>3 Months Ended</t>
        </is>
      </c>
    </row>
    <row r="2">
      <c r="B2" s="2" t="inlineStr">
        <is>
          <t>Mar. 31, 2021</t>
        </is>
      </c>
    </row>
    <row r="3">
      <c r="A3" s="3" t="inlineStr">
        <is>
          <t>Note Payable [Abstract]</t>
        </is>
      </c>
    </row>
    <row r="4">
      <c r="A4" s="4" t="inlineStr">
        <is>
          <t>Note Payable [Text Block]</t>
        </is>
      </c>
      <c r="B4" s="4" t="inlineStr">
        <is>
          <t>6.
NOTE PAYABLE, PAYROLL PROTECTION PLAN LOAN On April 29, 2020, the Company entered into a loan agreement with Preferred Bank under Paycheck Protection Program administered by SBA in the amount of $272,713. Under this loan program, the loan may be forgiven if utilized for specific purpose specified under the CARES Act and PPP guideline. The loan bears interest of 1.00% per annum and matures on April 2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 [Text Block]</t>
        </is>
      </c>
      <c r="B4" s="4" t="inlineStr">
        <is>
          <t>7.
LONG-TERM DEBT On June 9, 2020, the Company entered into a loan agreement with SBA under CARES Act in the amount of $150,000. The loan requires monthly payment of $731 after 12 months with maturity date of June 1, 2050 with interest rate at 3.75% per annum. Both Nisan and Errez, individually, signed personal guarantees for this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 Disclosure [Text Block]</t>
        </is>
      </c>
      <c r="B4" s="4" t="inlineStr">
        <is>
          <t xml:space="preserve">8.
INCOME TAXES The Company did not have income tax provision (benefit) due to net loss and deferred tax assets having a full valuation allowances as of and for the three months ended March 31, 2021 and 2020. The provision for income taxes differs from the amounts computed by applying the federal statutory tax rate of 21% to earnings before income taxes, as follows:
Three Months Ended March 31,
2021
2020
Book income at statutory rate 21.00 % 21.00 %
Others - -
Change in valuation allowance -21.00 % -21.00 %
Effective income tax rate 0.00 % 0.00 % Deferred tax assets and liabilities consist of the following tax-effected temporary differences:
March 31, 2021
December 31, 2020
Deferred tax assets (liabilities):
Net operating loss carryforward $ 2,135,000 $ 1,066,726
Depreciation - -
Others - -
Total deferred tax assets, net 2,135,000 1,066,726
Valuation allowance (2,135,000 ) (1,066,726 )
Net deferred tax assets (liabilities) $ - $ - The Company uses the liability method of accounting for income taxes as set forth in ASC 740. Under the liability method, deferred taxes are determined based on differences between the financial statement and tax bases of assets and liabilities using enacted tax rates. As of March 31, 2021, the Company had federal and California net operating loss carryforwards of approximately $6.2 million. The federal and California net operating loss carryforwards will expire at various dates from 2027 through 2029; however, $6.2 million of the Federal operating loss does not expire and will be carried forward indefinitely. As of March 31, 2021 and December 31, 2020, the Company maintained full valuation allowance for net operating loss carryforward deferred tax asse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amount of the deferred tax asset considered realizable, however, could be reduced if estimates of future taxable income are reduced. The Company files a consolidated federal income tax return and files tax returns in various state and local jurisdictions. The statutes of limitations for its consolidated federal income tax returns are open for years 2017 and after, and state and local income tax returns are open for years 2016 and 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OPTION AWARDS</t>
        </is>
      </c>
      <c r="B1" s="2" t="inlineStr">
        <is>
          <t>3 Months Ended</t>
        </is>
      </c>
    </row>
    <row r="2">
      <c r="B2" s="2" t="inlineStr">
        <is>
          <t>Mar. 31, 2021</t>
        </is>
      </c>
    </row>
    <row r="3">
      <c r="A3" s="3" t="inlineStr">
        <is>
          <t>Stockholders' Equity Note [Abstract]</t>
        </is>
      </c>
    </row>
    <row r="4">
      <c r="A4" s="4" t="inlineStr">
        <is>
          <t>Stockholders' Equity Note Disclosure [Text Block]</t>
        </is>
      </c>
      <c r="B4" s="4" t="inlineStr">
        <is>
          <t>9.
STOCK OPTION AWARDS The Company adopted the 2020 Incentive and Non-statutory Stock Option Plan (“2020 Plan”) in June 2020, which provided for the grant of incentive stock options and nonqualified stock options to our employees and directors. The 2020 Plan provides for up to 3.3 million shares of Common Stock. Options granted under the 2020 Plan generally have a term of ten years and generally vest and become exercisable at various times from the option grant dates. The 2020 Plan provide for the grant of incentive stock options, non-qualified stock options and restricted stock to our employees, directors and independent contractors. These options will have such vesting or other provisions as may be established by the Board of Directors at the time of each grant.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The fair value of each share option award on the date of grant was estimated using the Black-Scholes method based on the following weighted-average assumptions:
March 31, 2021
December 31, 2020
Risk-free interest rate 0.29 % 0.29
%
Expected term
5 years
5 years
Expected volatility 229.49 % 289.33% to 279.18
%
Expected dividend yield - -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dividend rate at the time fair value is measured and future expectations. The Company recorded $797,613 and $4,130 compensation expenses recorded under this method for the three months ended March 31, 2021 and 2020, respectively. A summary of the status of our stock options is presented below as of March 31, 2021:
Shares
Weighted- Average Exercise Price
Weighted- Average Remaining Contractual Life (In Years)
Aggregate Intrinsic Value
Outstanding at December 31, 2020 514,607 $ 2.30 0.00 3,365,527
Granted 100,000 7.63
Exercised (44,832 ) 2.50
Forfeited or expired (68,428
) 2.50
Outstanding at March 31, 2021 496,782 4.80 0.00 7,018,853
Exercisable as of March 31, 2021 496,782 4.81 0.00 6,954,941
Vested and Expected to Vest as of March 31, 2021 496,782 4.81 0.00 6,954,941 The aggregate intrinsic value in the preceding table represents the total pretax intrinsic value, based upon the Company’s closing stock price of $14.00 as of March 31, 2021, which would have been received by the option holders had all option holders exercised their options as of that date. As of March 31, 2021, there was unrecognized compensation cost related to non-vested stock options granted in the amount of $25,7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10.
RELATED PARTY TRANSACTIONS The Company had the following related party transactions:
●
Pop N Pay, LLC
●
Kenneth Haller and the Haller Companies Kenneth Haller (“Haller”) became the Company’s Senior Vice President of Payment Systems in November 2018. The Company began working indirectly with Haller earlier in 2018, both individually and through our relationship with MTrac Tech Corporation (“MTrac”), which in turn has business relationships with Haller. Haller brings considerable advantages to the Company’s platform development and business development efforts and capabilities, including transactional business relations and a large network of agents, which the Company believes, are capable of processing $1 billion transactions annually (the “Haller Network”). The Haller Network is an amalgamation of the collective networks of Haller and three companies owned or majority-owned by Haller, which are Sky Financial &amp; Intelligence, LLC (“Sky”), Charge Savvy, LLC, Cultivate, LLC (collectively, the “Haller Companies”), each of which has formalized business relationships with the Company, as well as with some of the Company’s partners, which the Company believes allows the Company to maximize and diversity the Company’s market penetration capabilities. Haller, through Sky, owns controlling interests in Charge Savvy, LLC and Cultivate, LLC, with whom we do business indirectly, through their respective business relationship with MTrac. The following are certain transactions between the Company and the Haller Companies:
o
Sky Financial &amp; Intelligence, LLC
■ Charge Savvy, LLC
■
Sky Mid The Company did not pay any commissions to the related parties mentioned above for the three months ended March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11.
COMMITMENTS AND CONTINGENCIES Legal Proceedings The Company has the following legal proceedings:
● America 2030 Capital Limited and Bentley Rothschild Capital Limited
●
DCSM et al v. Greenbox POS
● The Good People Farms, LLC (TGPF) Operating Leases The Company entered into the following operating facility lases:
●
Hyundai Rio Vista – On October 4, 2018, the Company entered into an operating facility lease for its corporate office located in San Diego with 38 months term and with option to renew. The lease started on October 4, 2018 and expires on October 3, 2021 The Company entered into an operating lease for corporate location on October 4, 2018. Rent expense paid under the lease agreements for the three months ended March 31, 2021 and 2020 was $33,104 and $22,390, respectively. For operating leases, we calculated right of use assets and lease liabilities based on the present value of the remaining lease payments as of the date of adoption using the incremental borrowing rate. The adoption of ASC 842 resulted in recording an adjustment to operating lease right of use asset and operating lease liabilities of $87,837 and $89,017 respectively, as of March 31, 2021. The difference between the operating lease ROU asset and operating lease liabilities at transition represented existing deferred rent expenses and tenant improvements, and indirect costs that was derecognized. The adoption of ASC 842 did not materially impact our results of operations, cash flows, or presentation t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 [Text Block]</t>
        </is>
      </c>
      <c r="B4" s="4" t="inlineStr">
        <is>
          <t>12.
SUBSEQUENT EVENTS The Company follows the guidance in FASB ASC Topic 855, Subsequent Events (“ASC 855”), which provides guidance to establish general standards of accounting for and disclosures of events that occur after the balance sheet date but before the consolidated financial statements are issued or are available to be issued. ASC 855 sets forth (i) the period after the balance sheet date during which management of a reporting entity evaluates events or transactions that may occur for potential recognition or disclosure in the consolidated financial statements, (ii) the circumstances under which an entity should recognize events or transactions occurring after the balance sheet date in its consolidated financial statements, and (iii) the disclosures that an entity should make about events or transactions that occurred after the balance sheet date. Accordingly, the Company did not have any subsequent events that require disclosure other than the following:
●
April 2021 (Facility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ENSED CONSOLIDATED BALANCE SHEETS - USD ($)</t>
        </is>
      </c>
      <c r="B1" s="2" t="inlineStr">
        <is>
          <t>Mar. 31, 2021</t>
        </is>
      </c>
      <c r="C1" s="2" t="inlineStr">
        <is>
          <t>Dec. 31, 2020</t>
        </is>
      </c>
    </row>
    <row r="2">
      <c r="A2" s="3" t="inlineStr">
        <is>
          <t>Current Assets:</t>
        </is>
      </c>
    </row>
    <row r="3">
      <c r="A3" s="4" t="inlineStr">
        <is>
          <t>Cash and cash equivalents</t>
        </is>
      </c>
      <c r="B3" s="6" t="n">
        <v>35696589</v>
      </c>
      <c r="C3" s="6" t="n">
        <v>0</v>
      </c>
    </row>
    <row r="4">
      <c r="A4" s="4" t="inlineStr">
        <is>
          <t>Restricted cash</t>
        </is>
      </c>
      <c r="B4" s="5" t="n">
        <v>0</v>
      </c>
      <c r="C4" s="5" t="n">
        <v>1832735</v>
      </c>
    </row>
    <row r="5">
      <c r="A5" s="4" t="inlineStr">
        <is>
          <t>Accounts receivable, net</t>
        </is>
      </c>
      <c r="B5" s="5" t="n">
        <v>10000</v>
      </c>
      <c r="C5" s="5" t="n">
        <v>10000</v>
      </c>
    </row>
    <row r="6">
      <c r="A6" s="4" t="inlineStr">
        <is>
          <t>Accounts receivables from fines and fees from merchant, net of allowance for bad debt of $6,665,031 and $6,665,031, respectively.</t>
        </is>
      </c>
      <c r="B6" s="5" t="n">
        <v>2789230</v>
      </c>
      <c r="C6" s="5" t="n">
        <v>2789230</v>
      </c>
    </row>
    <row r="7">
      <c r="A7" s="4" t="inlineStr">
        <is>
          <t>Cash due from gateways, net</t>
        </is>
      </c>
      <c r="B7" s="5" t="n">
        <v>11848709</v>
      </c>
      <c r="C7" s="5" t="n">
        <v>7303949</v>
      </c>
    </row>
    <row r="8">
      <c r="A8" s="4" t="inlineStr">
        <is>
          <t>Prepaid and other current assets</t>
        </is>
      </c>
      <c r="B8" s="5" t="n">
        <v>2452753</v>
      </c>
      <c r="C8" s="5" t="n">
        <v>70130</v>
      </c>
    </row>
    <row r="9">
      <c r="A9" s="4" t="inlineStr">
        <is>
          <t>Total current assets</t>
        </is>
      </c>
      <c r="B9" s="5" t="n">
        <v>52797281</v>
      </c>
      <c r="C9" s="5" t="n">
        <v>12006044</v>
      </c>
    </row>
    <row r="10">
      <c r="A10" s="3" t="inlineStr">
        <is>
          <t>Non-current Assets:</t>
        </is>
      </c>
    </row>
    <row r="11">
      <c r="A11" s="4" t="inlineStr">
        <is>
          <t>Property and equipment, net</t>
        </is>
      </c>
      <c r="B11" s="5" t="n">
        <v>62362</v>
      </c>
      <c r="C11" s="5" t="n">
        <v>57264</v>
      </c>
    </row>
    <row r="12">
      <c r="A12" s="4" t="inlineStr">
        <is>
          <t>Operating lease right-of-use assets, net</t>
        </is>
      </c>
      <c r="B12" s="5" t="n">
        <v>87837</v>
      </c>
      <c r="C12" s="5" t="n">
        <v>117795</v>
      </c>
    </row>
    <row r="13">
      <c r="A13" s="4" t="inlineStr">
        <is>
          <t>Other assets</t>
        </is>
      </c>
      <c r="B13" s="5" t="n">
        <v>81636</v>
      </c>
      <c r="C13" s="5" t="n">
        <v>81636</v>
      </c>
    </row>
    <row r="14">
      <c r="A14" s="4" t="inlineStr">
        <is>
          <t>Total non-current assets</t>
        </is>
      </c>
      <c r="B14" s="5" t="n">
        <v>231835</v>
      </c>
      <c r="C14" s="5" t="n">
        <v>256695</v>
      </c>
    </row>
    <row r="15">
      <c r="A15" s="4" t="inlineStr">
        <is>
          <t>Total assets</t>
        </is>
      </c>
      <c r="B15" s="5" t="n">
        <v>53029116</v>
      </c>
      <c r="C15" s="5" t="n">
        <v>12262739</v>
      </c>
    </row>
    <row r="16">
      <c r="A16" s="3" t="inlineStr">
        <is>
          <t>Current Liabilities:</t>
        </is>
      </c>
    </row>
    <row r="17">
      <c r="A17" s="4" t="inlineStr">
        <is>
          <t>Accounts payable</t>
        </is>
      </c>
      <c r="B17" s="5" t="n">
        <v>178038</v>
      </c>
      <c r="C17" s="5" t="n">
        <v>210094</v>
      </c>
    </row>
    <row r="18">
      <c r="A18" s="4" t="inlineStr">
        <is>
          <t>Other current liabilities</t>
        </is>
      </c>
      <c r="B18" s="5" t="n">
        <v>98995</v>
      </c>
      <c r="C18" s="5" t="n">
        <v>68138</v>
      </c>
    </row>
    <row r="19">
      <c r="A19" s="4" t="inlineStr">
        <is>
          <t>Payment processing liabilities, net</t>
        </is>
      </c>
      <c r="B19" s="5" t="n">
        <v>5355115</v>
      </c>
      <c r="C19" s="5" t="n">
        <v>10199956</v>
      </c>
    </row>
    <row r="20">
      <c r="A20" s="4" t="inlineStr">
        <is>
          <t>Note payable, payroll protection plan loan</t>
        </is>
      </c>
      <c r="B20" s="5" t="n">
        <v>272713</v>
      </c>
      <c r="C20" s="5" t="n">
        <v>272713</v>
      </c>
    </row>
    <row r="21">
      <c r="A21" s="4" t="inlineStr">
        <is>
          <t>Convertible debt, net of debt discount of $0 and $2,993,408, respectively</t>
        </is>
      </c>
      <c r="B21" s="5" t="n">
        <v>0</v>
      </c>
      <c r="C21" s="5" t="n">
        <v>856592</v>
      </c>
    </row>
    <row r="22">
      <c r="A22" s="4" t="inlineStr">
        <is>
          <t>Current portion of operating lease liabilities</t>
        </is>
      </c>
      <c r="B22" s="5" t="n">
        <v>89017</v>
      </c>
      <c r="C22" s="5" t="n">
        <v>120110</v>
      </c>
    </row>
    <row r="23">
      <c r="A23" s="4" t="inlineStr">
        <is>
          <t>Total current liabilities</t>
        </is>
      </c>
      <c r="B23" s="5" t="n">
        <v>5993878</v>
      </c>
      <c r="C23" s="5" t="n">
        <v>11727603</v>
      </c>
    </row>
    <row r="24">
      <c r="A24" s="4" t="inlineStr">
        <is>
          <t>Long-term debt</t>
        </is>
      </c>
      <c r="B24" s="5" t="n">
        <v>149900</v>
      </c>
      <c r="C24" s="5" t="n">
        <v>149900</v>
      </c>
    </row>
    <row r="25">
      <c r="A25" s="4" t="inlineStr">
        <is>
          <t>Total liabilities</t>
        </is>
      </c>
      <c r="B25" s="5" t="n">
        <v>6143778</v>
      </c>
      <c r="C25" s="5" t="n">
        <v>11877503</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par value $0.001, 82,500,000 shares authorized, shares issued and outstanding of 40,917,331 and 30,710,646, respectively</t>
        </is>
      </c>
      <c r="B28" s="5" t="n">
        <v>40918</v>
      </c>
      <c r="C28" s="5" t="n">
        <v>30711</v>
      </c>
    </row>
    <row r="29">
      <c r="A29" s="4" t="inlineStr">
        <is>
          <t>Additional paid-in capital</t>
        </is>
      </c>
      <c r="B29" s="5" t="n">
        <v>71898401</v>
      </c>
      <c r="C29" s="5" t="n">
        <v>12079074</v>
      </c>
    </row>
    <row r="30">
      <c r="A30" s="4" t="inlineStr">
        <is>
          <t>Accumulated deficit</t>
        </is>
      </c>
      <c r="B30" s="5" t="n">
        <v>-25053981</v>
      </c>
      <c r="C30" s="5" t="n">
        <v>-11724549</v>
      </c>
    </row>
    <row r="31">
      <c r="A31" s="4" t="inlineStr">
        <is>
          <t>Total stockholders' equity</t>
        </is>
      </c>
      <c r="B31" s="5" t="n">
        <v>46885338</v>
      </c>
      <c r="C31" s="5" t="n">
        <v>385236</v>
      </c>
    </row>
    <row r="32">
      <c r="A32" s="4" t="inlineStr">
        <is>
          <t>Total liabilities and stockholder's equity</t>
        </is>
      </c>
      <c r="B32" s="6" t="n">
        <v>53029116</v>
      </c>
      <c r="C32" s="6" t="n">
        <v>12262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Revenue [Policy Text Block]</t>
        </is>
      </c>
      <c r="B4" s="4" t="inlineStr">
        <is>
          <t>Revenue Recognition Accounting Standards Codification (“ASC”) 606, Revenue from Contracts with Customers outlines the basic criteria that must be met to recognize revenue and provide guidance for presentation of revenue and for disclosure related to revenue recognition policies in financial statements filed with the Securities and Exchange Commission. Management believes the Company’s revenue recognition policies conform to ASC 606. The Company recognizes revenue when 1) it is realized or realizable and earned, 2) there is persuasive evidence of an arrangement, 3) delivery and performance has occurred, 4) there is a fixed or determinable sales price, and 5) collection is reasonably assured. The Company generates revenue from payment processing services, licensing fees and equipment sales.
●
Payment processing revenue is based on a percentage of each transaction’s value and/or upon fixed amounts specified per each transaction or service and is recognized as such transactions or services are performed.
●
Licensing revenue is paid in advance and is recorded as unearned income, which is amortized monthly over the period of the licensing agreement.
●
Equipment revenue is generated from the sale of POS products, which is recognized when goods are shipped.</t>
        </is>
      </c>
    </row>
    <row r="5">
      <c r="A5" s="4" t="inlineStr">
        <is>
          <t>Receivables, Trade and Other Accounts Receivable, Allowance for Doubtful Accounts, Policy [Policy Text Block]</t>
        </is>
      </c>
      <c r="B5" s="4" t="inlineStr">
        <is>
          <t>Accounts Receivable and Allowance for Bad Debt The Company maintains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t>
        </is>
      </c>
    </row>
    <row r="6">
      <c r="A6" s="4" t="inlineStr">
        <is>
          <t>Property, Plant and Equipment, Policy [Policy Text Block]</t>
        </is>
      </c>
      <c r="B6" s="4" t="inlineStr">
        <is>
          <t>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t>
        </is>
      </c>
    </row>
    <row r="7">
      <c r="A7" s="4" t="inlineStr">
        <is>
          <t>Fair Value Measurement, Policy [Policy Text Block]</t>
        </is>
      </c>
      <c r="B7" s="4" t="inlineStr">
        <is>
          <t>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accounts payable and accrued liabilities, advances to due to or from affiliated companies, notes payable to officers. The estimated fair value of cash, accounts payable and accrued liabilities, due to or from affiliated companies, and notes payable approximates its carrying amount due to the short maturity of these instruments.</t>
        </is>
      </c>
    </row>
    <row r="8">
      <c r="A8" s="4" t="inlineStr">
        <is>
          <t>Income Tax, Policy [Policy Text Block]</t>
        </is>
      </c>
      <c r="B8" s="4" t="inlineStr">
        <is>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is>
      </c>
    </row>
    <row r="9">
      <c r="A9" s="4" t="inlineStr">
        <is>
          <t>Impairment or Disposal of Long-Lived Assets, Including Intangible Assets, Policy [Policy Text Block]</t>
        </is>
      </c>
      <c r="B9" s="4" t="inlineStr">
        <is>
          <t>Long-Lived Asset Impairments The Company reviews long-lived assets, including property and equipment and intangible assets, for impairment when events or changes in business conditions indicate that their carrying value may not be recovered, and at least annually. The Company considers assets to be impaired and writes them down to estimated fair value if expected associated undiscounted cash flows are less than the carrying amounts. Fair value is the present value of the associated cash flows.</t>
        </is>
      </c>
    </row>
    <row r="10">
      <c r="A10" s="4" t="inlineStr">
        <is>
          <t>Earnings Per Share, Policy [Policy Text Block]</t>
        </is>
      </c>
      <c r="B10" s="4" t="inlineStr">
        <is>
          <t>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three months ended March 31, 2021 and 2020, as there are no potential shares outstanding that would have a dilutive effect.</t>
        </is>
      </c>
    </row>
    <row r="11">
      <c r="A11" s="4" t="inlineStr">
        <is>
          <t>New Accounting Pronouncements, Policy [Policy Text Block]</t>
        </is>
      </c>
      <c r="B11" s="4" t="inlineStr">
        <is>
          <t>Recently Adopted Accounting Updates In August 2018, the Financial Accounting Standards Board (“FASB”) issued Accounting Standards Update (“ASU”) No. 2018-13, Fair Value Measurements (Topic 820): Disclosure Framework—Changes to the Disclosure Requirements for Fair Value Measurement. This standard removes, modifies, and adds certain disclosure requirements for fair value measurements, and is effective for fiscal years, and for interim periods within those fiscal years, beginning after December 15, 2019, with early adoption permitted. The Company adopted ASU No. 2018-13 in the first quarter of fiscal 2020, coinciding with the standard’s effective date, and the adoption did not have any impact to the Company’s financial statements.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and can be adopted either prospectively or retrospectively. Accordingly, the Company adopted the updated disclosure requirements of ASU No. 2018-15 prospectively in the first quarter of fiscal 2020, coinciding with the standard’s effective date, and the adoption did not have any impact to the Company’s financial statements. In December 2019, the FASB issued ASU No. 2019-12, Simplifying the Accounting for Income Taxes. This standard simplifies the accounting for income taxes by removing certain exceptions to the general principles in ASC 740, Income Taxes, while also clarifying and amending existing guidance, including interim-period accounting for enacted changes in tax law. This standard is effective for fiscal years, and for interim periods within those fiscal years, beginning after December 15, 2020, with early adoption permitted. The Company adopted ASU No. 2019-12 in the first quarter of fiscal 2020 and the adoption did not have any impact to the Company’s financial statements.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ther recently issued accounting updates are not expected to have a material impact on the Company’s Interim Financial Statements.</t>
        </is>
      </c>
    </row>
    <row r="12">
      <c r="A12" s="4" t="inlineStr">
        <is>
          <t>Stockholders' Equity, Policy [Policy Text Block]</t>
        </is>
      </c>
      <c r="B12" s="4" t="inlineStr">
        <is>
          <t>Reverse Common Stock Split (1 for 6) On February 17, 2021, the Company effected a reverse stock split of the Company’s shares of common stock outstanding and a proportional decrease of the Company’s authorized shares of common stock at a ratio of one-for-six (the “Stock Split”). Following the Stock Split, the Company has 82,500,000 shares of common stock authorized (the number of authorized shares of Preferred Stock remains 5,000,000). As a result, common shares information has been retrospectively restated accordingly in the financial statements as of and for the three months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Tables)</t>
        </is>
      </c>
      <c r="B1" s="2" t="inlineStr">
        <is>
          <t>3 Months Ended</t>
        </is>
      </c>
    </row>
    <row r="2">
      <c r="B2" s="2" t="inlineStr">
        <is>
          <t>Mar. 31, 2021</t>
        </is>
      </c>
    </row>
    <row r="3">
      <c r="A3" s="3" t="inlineStr">
        <is>
          <t>Accounting Policies [Abstract]</t>
        </is>
      </c>
    </row>
    <row r="4">
      <c r="A4" s="4" t="inlineStr">
        <is>
          <t>Restrictions on Cash and Cash Equivalents [Table Text Block]</t>
        </is>
      </c>
      <c r="B4" s="4" t="inlineStr">
        <is>
          <t xml:space="preserve">The following table provides a reconciliation of cash, cash equivalents, and restricted cash reported within the statement of financial position that sum to the total of the same such amounts shown in the statement of cash flows.
March 31, 2021
December 31, 2020
Cash and cash equivalents $ 35,696,589 $ -
Restricted cash - 1,832,735
Total cash, cash equivalents, and restricted cash $ 35,696,589 $ 1,832,7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TTLEMENT PROCESSING (Tables)</t>
        </is>
      </c>
      <c r="B1" s="2" t="inlineStr">
        <is>
          <t>3 Months Ended</t>
        </is>
      </c>
    </row>
    <row r="2">
      <c r="B2" s="2" t="inlineStr">
        <is>
          <t>Mar. 31, 2021</t>
        </is>
      </c>
    </row>
    <row r="3">
      <c r="A3" s="3" t="inlineStr">
        <is>
          <t>Settlement Processing [Abstract]</t>
        </is>
      </c>
    </row>
    <row r="4">
      <c r="A4" s="4" t="inlineStr">
        <is>
          <t>Schedule of Settlement Processing [Table Text Block]</t>
        </is>
      </c>
      <c r="B4" s="4" t="inlineStr">
        <is>
          <t>The table below shows the status of transaction settlements:
March 31, 2021
December 31, 2020
Settlement Processing Assets:
Cash held for settlements $ 100,532 $ 1,832,735
Cash due from gateways 7,532,137 1,922,669
Amounts due from gateways and merchants – hold and fees 6,493,594 1,063,272
Reserves (1) 4,316,572 5,381,281
Total before allowance for uncollectable 18,442,835 10,199,957
Allowance for uncollectable – hold and fees (6,594,126 ) (2,896,008 )
Total settlement processing assets cash due from gateways $ 11,848,709 $ 7,303,949
Settlement Processing Liabilities:
Settlement liabilities to merchants $ 5,355,115 $ 10,199,956
Settlement liabilities to independent sales organizations (ISO) - -
Refund allowances - -
Total settlement processing liabilities $ 5,355,115 $ 10,199,956 (1) Reserves are essentially an escrow fund that protects a gateway/card issuer from financial losses. In the Reserve, funds are held until chargeback time limits expi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Plant and Equipment [Table Text Block]</t>
        </is>
      </c>
      <c r="B4" s="4" t="inlineStr">
        <is>
          <t xml:space="preserve">Property and equipment consisted of the following:
March 31, 2021
December 31, 2020
Computers $ 59,991 $ 48,883
Furniture and fixtures 40,320 40,320
Kiosks 6,472 6,473
Vehicles 4,578 4,578
Total property and equipment 111,361 100,254
Less accumulated depreciation (48,999 ) (42,990 )
Total property and equipment, net $ 62,362 $ 57,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Convertible Debt [Table Text Block]</t>
        </is>
      </c>
      <c r="B4" s="4" t="inlineStr">
        <is>
          <t xml:space="preserve">Convertible notes payable consisted of the following:
March 31, 2021
December 31, 2020
October 27, 2020 ($3,850,000) $ - $ 3,850,000
Total convertible notes payable - 3,850,000
Debt discount - (2,993,408 )
Total convertible notes payable, net of debt discount $ - $ 856,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 [Table Text Block]</t>
        </is>
      </c>
      <c r="B4" s="4" t="inlineStr">
        <is>
          <t>The provision for income taxes differs from the amounts computed by applying the federal statutory tax rate of 21% to earnings before income taxes, as follows:
Three Months Ended March 31,
2021
2020
Book income at statutory rate 21.00 % 21.00 %
Others - -
Change in valuation allowance -21.00 % -21.00 %
Effective income tax rate 0.00 % 0.00 %</t>
        </is>
      </c>
    </row>
    <row r="5">
      <c r="A5" s="4" t="inlineStr">
        <is>
          <t>Schedule of Deferred Tax Assets and Liabilities [Table Text Block]</t>
        </is>
      </c>
      <c r="B5" s="4" t="inlineStr">
        <is>
          <t xml:space="preserve">Deferred tax assets and liabilities consist of the following tax-effected temporary differences:
March 31, 2021
December 31, 2020
Deferred tax assets (liabilities):
Net operating loss carryforward $ 2,135,000 $ 1,066,726
Depreciation - -
Others - -
Total deferred tax assets, net 2,135,000 1,066,726
Valuation allowance (2,135,000 ) (1,066,726 )
Net deferred tax assets (liabiliti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 AWARDS (Tables)</t>
        </is>
      </c>
      <c r="B1" s="2" t="inlineStr">
        <is>
          <t>3 Months Ended</t>
        </is>
      </c>
    </row>
    <row r="2">
      <c r="B2" s="2" t="inlineStr">
        <is>
          <t>Mar. 31, 2021</t>
        </is>
      </c>
    </row>
    <row r="3">
      <c r="A3" s="3" t="inlineStr">
        <is>
          <t>Stockholders' Equity Note [Abstract]</t>
        </is>
      </c>
    </row>
    <row r="4">
      <c r="A4" s="4" t="inlineStr">
        <is>
          <t>Schedule of Share-based Payment Award, Stock Options, Valuation Assumptions [Table Text Block]</t>
        </is>
      </c>
      <c r="B4" s="4" t="inlineStr">
        <is>
          <t xml:space="preserve">The fair value of each share option award on the date of grant was estimated using the Black-Scholes method based on the following weighted-average assumptions:
March 31, 2021
December 31, 2020
Risk-free interest rate 0.29 % 0.29
%
Expected term
5 years
5 years
Expected volatility 229.49 % 289.33% to 279.18
%
Expected dividend yield - - </t>
        </is>
      </c>
    </row>
    <row r="5">
      <c r="A5" s="4" t="inlineStr">
        <is>
          <t>Share-based Payment Arrangement, Option, Activity [Table Text Block]</t>
        </is>
      </c>
      <c r="B5" s="4" t="inlineStr">
        <is>
          <t xml:space="preserve">A summary of the status of our stock options is presented below as of March 31, 2021:
Shares
Weighted- Average Exercise Price
Weighted- Average Remaining Contractual Life (In Years)
Aggregate Intrinsic Value
Outstanding at December 31, 2020 514,607 $ 2.30 0.00 3,365,527
Granted 100,000 7.63
Exercised (44,832 ) 2.50
Forfeited or expired (68,428
) 2.50
Outstanding at March 31, 2021 496,782 4.80 0.00 7,018,853
Exercisable as of March 31, 2021 496,782 4.81 0.00 6,954,941
Vested and Expected to Vest as of March 31, 2021 496,782 4.81 0.00 6,954,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SCRIPTION OF BUSINESS AND BASIS OF PRESENTATION (Details)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Restricted Cash and Cash Equivalents</t>
        </is>
      </c>
      <c r="B4" s="6" t="n">
        <v>0</v>
      </c>
    </row>
    <row r="5">
      <c r="A5" s="4" t="inlineStr">
        <is>
          <t>Cash and Cash Equivalents, at Carrying Value</t>
        </is>
      </c>
      <c r="B5" s="5" t="n">
        <v>35696589</v>
      </c>
      <c r="D5" s="6" t="n">
        <v>0</v>
      </c>
    </row>
    <row r="6">
      <c r="A6" s="4" t="inlineStr">
        <is>
          <t>Advertising Expense</t>
        </is>
      </c>
      <c r="B6" s="5" t="n">
        <v>24725</v>
      </c>
      <c r="C6" s="6" t="n">
        <v>11885</v>
      </c>
    </row>
    <row r="7">
      <c r="A7" s="4" t="inlineStr">
        <is>
          <t>Research and Development Expense</t>
        </is>
      </c>
      <c r="B7" s="6" t="n">
        <v>653381</v>
      </c>
      <c r="C7" s="6" t="n">
        <v>28654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Details) - Schedule of Cash and Cash Equivalents - USD ($)</t>
        </is>
      </c>
      <c r="B1" s="2" t="inlineStr">
        <is>
          <t>Mar. 31, 2021</t>
        </is>
      </c>
      <c r="C1" s="2" t="inlineStr">
        <is>
          <t>Dec. 31, 2020</t>
        </is>
      </c>
      <c r="D1" s="2" t="inlineStr">
        <is>
          <t>Mar. 31, 2020</t>
        </is>
      </c>
      <c r="E1" s="2" t="inlineStr">
        <is>
          <t>Dec. 31, 2019</t>
        </is>
      </c>
    </row>
    <row r="2">
      <c r="A2" s="3" t="inlineStr">
        <is>
          <t>Schedule of Cash and Cash Equivalents [Abstract]</t>
        </is>
      </c>
    </row>
    <row r="3">
      <c r="A3" s="4" t="inlineStr">
        <is>
          <t>Cash and cash equivalents</t>
        </is>
      </c>
      <c r="B3" s="6" t="n">
        <v>35696589</v>
      </c>
      <c r="C3" s="6" t="n">
        <v>0</v>
      </c>
    </row>
    <row r="4">
      <c r="A4" s="4" t="inlineStr">
        <is>
          <t>Restricted cash</t>
        </is>
      </c>
      <c r="B4" s="5" t="n">
        <v>0</v>
      </c>
      <c r="C4" s="5" t="n">
        <v>1832735</v>
      </c>
    </row>
    <row r="5">
      <c r="A5" s="4" t="inlineStr">
        <is>
          <t>Total cash, cash equivalents, and restricted cash</t>
        </is>
      </c>
      <c r="B5" s="6" t="n">
        <v>35696589</v>
      </c>
      <c r="C5" s="6" t="n">
        <v>1832735</v>
      </c>
      <c r="D5" s="6" t="n">
        <v>306479</v>
      </c>
      <c r="E5" s="6" t="n">
        <v>7631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shares</t>
        </is>
      </c>
      <c r="B1" s="2" t="inlineStr">
        <is>
          <t>3 Months Ended</t>
        </is>
      </c>
    </row>
    <row r="2">
      <c r="B2" s="2" t="inlineStr">
        <is>
          <t>Mar. 31, 2021</t>
        </is>
      </c>
      <c r="C2" s="2" t="inlineStr">
        <is>
          <t>Feb. 17, 2021</t>
        </is>
      </c>
      <c r="D2" s="2" t="inlineStr">
        <is>
          <t>Dec. 31, 2020</t>
        </is>
      </c>
    </row>
    <row r="3">
      <c r="A3" s="3" t="inlineStr">
        <is>
          <t>SUMMARY OF SIGNIFICANT ACCOUNTING POLICIES (Details) [Line Items]</t>
        </is>
      </c>
    </row>
    <row r="4">
      <c r="A4" s="4" t="inlineStr">
        <is>
          <t>Common Stock, Shares Authorized</t>
        </is>
      </c>
      <c r="B4" s="5" t="n">
        <v>82500000</v>
      </c>
      <c r="C4" s="5" t="n">
        <v>82500000</v>
      </c>
      <c r="D4" s="5" t="n">
        <v>82500000</v>
      </c>
    </row>
    <row r="5">
      <c r="A5" s="4" t="inlineStr">
        <is>
          <t>Preferred Stock, Shares Authorized</t>
        </is>
      </c>
      <c r="B5" s="5" t="n">
        <v>5000000</v>
      </c>
    </row>
    <row r="6">
      <c r="A6" s="4" t="inlineStr">
        <is>
          <t>Maximum [Member]</t>
        </is>
      </c>
    </row>
    <row r="7">
      <c r="A7" s="3" t="inlineStr">
        <is>
          <t>SUMMARY OF SIGNIFICANT ACCOUNTING POLICIES (Details) [Line Items]</t>
        </is>
      </c>
    </row>
    <row r="8">
      <c r="A8" s="4" t="inlineStr">
        <is>
          <t>Property, Plant and Equipment, Useful Life</t>
        </is>
      </c>
      <c r="B8" s="4" t="inlineStr">
        <is>
          <t>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ENSED CONSOLIDATED BALANCE SHEETS (Parentheticals) - USD ($)</t>
        </is>
      </c>
      <c r="B1" s="2" t="inlineStr">
        <is>
          <t>Mar. 31, 2021</t>
        </is>
      </c>
      <c r="C1" s="2" t="inlineStr">
        <is>
          <t>Dec. 31, 2020</t>
        </is>
      </c>
    </row>
    <row r="2">
      <c r="A2" s="3" t="inlineStr">
        <is>
          <t>Statement of Financial Position [Abstract]</t>
        </is>
      </c>
    </row>
    <row r="3">
      <c r="A3" s="4" t="inlineStr">
        <is>
          <t>Accounts receivables from fines and fees from merchant, allowance for bad debt (in Dollars)</t>
        </is>
      </c>
      <c r="B3" s="6" t="n">
        <v>6665031</v>
      </c>
      <c r="C3" s="6" t="n">
        <v>6665031</v>
      </c>
    </row>
    <row r="4">
      <c r="A4" s="4" t="inlineStr">
        <is>
          <t>Common stock, par value (in Dollars per share)</t>
        </is>
      </c>
      <c r="B4" s="7" t="n">
        <v>0.001</v>
      </c>
      <c r="C4" s="7" t="n">
        <v>0.001</v>
      </c>
    </row>
    <row r="5">
      <c r="A5" s="4" t="inlineStr">
        <is>
          <t>Common stock, shares authorized</t>
        </is>
      </c>
      <c r="B5" s="5" t="n">
        <v>82500000</v>
      </c>
      <c r="C5" s="5" t="n">
        <v>82500000</v>
      </c>
    </row>
    <row r="6">
      <c r="A6" s="4" t="inlineStr">
        <is>
          <t>Common stock shares issued</t>
        </is>
      </c>
      <c r="B6" s="5" t="n">
        <v>40917331</v>
      </c>
      <c r="C6" s="5" t="n">
        <v>30710646</v>
      </c>
    </row>
    <row r="7">
      <c r="A7" s="4" t="inlineStr">
        <is>
          <t>Common stock, shares outstanding</t>
        </is>
      </c>
      <c r="B7" s="5" t="n">
        <v>40917331</v>
      </c>
      <c r="C7" s="5" t="n">
        <v>30710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TTLEMENT PROCESSING (Details) - Schedule of Settlement Processing - USD ($)</t>
        </is>
      </c>
      <c r="B1" s="2" t="inlineStr">
        <is>
          <t>Mar. 31, 2021</t>
        </is>
      </c>
      <c r="C1" s="2" t="inlineStr">
        <is>
          <t>Dec. 31, 2020</t>
        </is>
      </c>
    </row>
    <row r="2">
      <c r="A2" s="3" t="inlineStr">
        <is>
          <t>Settlement Processing Assets:</t>
        </is>
      </c>
    </row>
    <row r="3">
      <c r="A3" s="4" t="inlineStr">
        <is>
          <t>Cash held for settlements</t>
        </is>
      </c>
      <c r="B3" s="6" t="n">
        <v>100532</v>
      </c>
      <c r="C3" s="6" t="n">
        <v>1832735</v>
      </c>
    </row>
    <row r="4">
      <c r="A4" s="4" t="inlineStr">
        <is>
          <t>Cash due from gateways</t>
        </is>
      </c>
      <c r="B4" s="5" t="n">
        <v>7532137</v>
      </c>
      <c r="C4" s="5" t="n">
        <v>1922669</v>
      </c>
    </row>
    <row r="5">
      <c r="A5" s="4" t="inlineStr">
        <is>
          <t>Amounts due from gateways and merchants – hold and fees</t>
        </is>
      </c>
      <c r="B5" s="5" t="n">
        <v>6493594</v>
      </c>
      <c r="C5" s="5" t="n">
        <v>1063272</v>
      </c>
    </row>
    <row r="6">
      <c r="A6" s="4" t="inlineStr">
        <is>
          <t>Reserves (1)</t>
        </is>
      </c>
      <c r="B6" s="5" t="n">
        <v>4316572</v>
      </c>
      <c r="C6" s="5" t="n">
        <v>5381281</v>
      </c>
    </row>
    <row r="7">
      <c r="A7" s="4" t="inlineStr">
        <is>
          <t>Total before allowance for uncollectable</t>
        </is>
      </c>
      <c r="B7" s="5" t="n">
        <v>18442835</v>
      </c>
      <c r="C7" s="5" t="n">
        <v>10199957</v>
      </c>
    </row>
    <row r="8">
      <c r="A8" s="4" t="inlineStr">
        <is>
          <t>Allowance for uncollectable – hold and fees</t>
        </is>
      </c>
      <c r="B8" s="5" t="n">
        <v>-6594126</v>
      </c>
      <c r="C8" s="5" t="n">
        <v>-2896008</v>
      </c>
    </row>
    <row r="9">
      <c r="A9" s="4" t="inlineStr">
        <is>
          <t>Total settlement processing assets – cash due from gateways</t>
        </is>
      </c>
      <c r="B9" s="5" t="n">
        <v>11848709</v>
      </c>
      <c r="C9" s="5" t="n">
        <v>7303949</v>
      </c>
    </row>
    <row r="10">
      <c r="A10" s="3" t="inlineStr">
        <is>
          <t>Settlement Processing Liabilities:</t>
        </is>
      </c>
    </row>
    <row r="11">
      <c r="A11" s="4" t="inlineStr">
        <is>
          <t>Total settlement processing liabilities</t>
        </is>
      </c>
      <c r="B11" s="5" t="n">
        <v>5355115</v>
      </c>
      <c r="C11" s="5" t="n">
        <v>10199956</v>
      </c>
    </row>
    <row r="12">
      <c r="A12" s="4" t="inlineStr">
        <is>
          <t>Settlement liabilities to merchants [Member]</t>
        </is>
      </c>
    </row>
    <row r="13">
      <c r="A13" s="3" t="inlineStr">
        <is>
          <t>Settlement Processing Liabilities:</t>
        </is>
      </c>
    </row>
    <row r="14">
      <c r="A14" s="4" t="inlineStr">
        <is>
          <t>Settlement liabilities</t>
        </is>
      </c>
      <c r="B14" s="5" t="n">
        <v>5355115</v>
      </c>
      <c r="C14" s="5" t="n">
        <v>10199956</v>
      </c>
    </row>
    <row r="15">
      <c r="A15" s="4" t="inlineStr">
        <is>
          <t>Settlement liabilities to ISOs [Member]</t>
        </is>
      </c>
    </row>
    <row r="16">
      <c r="A16" s="3" t="inlineStr">
        <is>
          <t>Settlement Processing Liabilities:</t>
        </is>
      </c>
    </row>
    <row r="17">
      <c r="A17" s="4" t="inlineStr">
        <is>
          <t>Settlement liabilities</t>
        </is>
      </c>
      <c r="B17" s="6" t="n">
        <v>0</v>
      </c>
      <c r="C1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6010</v>
      </c>
      <c r="C4" s="6" t="n">
        <v>53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Details) - Schedule of Equipment - USD ($)</t>
        </is>
      </c>
      <c r="B1" s="2" t="inlineStr">
        <is>
          <t>Mar. 31, 2021</t>
        </is>
      </c>
      <c r="C1" s="2" t="inlineStr">
        <is>
          <t>Dec. 31, 2020</t>
        </is>
      </c>
    </row>
    <row r="2">
      <c r="A2" s="3" t="inlineStr">
        <is>
          <t>Property, Plant and Equipment [Line Items]</t>
        </is>
      </c>
    </row>
    <row r="3">
      <c r="A3" s="4" t="inlineStr">
        <is>
          <t>Property, Plant and Equipment, gross</t>
        </is>
      </c>
      <c r="B3" s="6" t="n">
        <v>111361</v>
      </c>
      <c r="C3" s="6" t="n">
        <v>100254</v>
      </c>
    </row>
    <row r="4">
      <c r="A4" s="4" t="inlineStr">
        <is>
          <t>Less: Accumulated Depreciation</t>
        </is>
      </c>
      <c r="B4" s="5" t="n">
        <v>-48999</v>
      </c>
      <c r="C4" s="5" t="n">
        <v>-42990</v>
      </c>
    </row>
    <row r="5">
      <c r="A5" s="4" t="inlineStr">
        <is>
          <t>Total property and equipment, net</t>
        </is>
      </c>
      <c r="B5" s="5" t="n">
        <v>62362</v>
      </c>
      <c r="C5" s="5" t="n">
        <v>57264</v>
      </c>
    </row>
    <row r="6">
      <c r="A6" s="4" t="inlineStr">
        <is>
          <t>Computer Equipment [Member]</t>
        </is>
      </c>
    </row>
    <row r="7">
      <c r="A7" s="3" t="inlineStr">
        <is>
          <t>Property, Plant and Equipment [Line Items]</t>
        </is>
      </c>
    </row>
    <row r="8">
      <c r="A8" s="4" t="inlineStr">
        <is>
          <t>Property, Plant and Equipment, gross</t>
        </is>
      </c>
      <c r="B8" s="5" t="n">
        <v>59991</v>
      </c>
      <c r="C8" s="5" t="n">
        <v>48883</v>
      </c>
    </row>
    <row r="9">
      <c r="A9" s="4" t="inlineStr">
        <is>
          <t>Furniture and Fixtures [Member]</t>
        </is>
      </c>
    </row>
    <row r="10">
      <c r="A10" s="3" t="inlineStr">
        <is>
          <t>Property, Plant and Equipment [Line Items]</t>
        </is>
      </c>
    </row>
    <row r="11">
      <c r="A11" s="4" t="inlineStr">
        <is>
          <t>Property, Plant and Equipment, gross</t>
        </is>
      </c>
      <c r="B11" s="5" t="n">
        <v>40320</v>
      </c>
      <c r="C11" s="5" t="n">
        <v>40320</v>
      </c>
    </row>
    <row r="12">
      <c r="A12" s="4" t="inlineStr">
        <is>
          <t>Equipment [Member]</t>
        </is>
      </c>
    </row>
    <row r="13">
      <c r="A13" s="3" t="inlineStr">
        <is>
          <t>Property, Plant and Equipment [Line Items]</t>
        </is>
      </c>
    </row>
    <row r="14">
      <c r="A14" s="4" t="inlineStr">
        <is>
          <t>Property, Plant and Equipment, gross</t>
        </is>
      </c>
      <c r="B14" s="5" t="n">
        <v>6472</v>
      </c>
      <c r="C14" s="5" t="n">
        <v>6473</v>
      </c>
    </row>
    <row r="15">
      <c r="A15" s="4" t="inlineStr">
        <is>
          <t>Automobiles [Member]</t>
        </is>
      </c>
    </row>
    <row r="16">
      <c r="A16" s="3" t="inlineStr">
        <is>
          <t>Property, Plant and Equipment [Line Items]</t>
        </is>
      </c>
    </row>
    <row r="17">
      <c r="A17" s="4" t="inlineStr">
        <is>
          <t>Property, Plant and Equipment, gross</t>
        </is>
      </c>
      <c r="B17" s="6" t="n">
        <v>4578</v>
      </c>
      <c r="C17" s="6" t="n">
        <v>45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NOTES PAYABLE (Details) - Kingswood Capital Markets [Member] - USD ($)</t>
        </is>
      </c>
      <c r="B1" s="2" t="inlineStr">
        <is>
          <t>Oct. 27, 2020</t>
        </is>
      </c>
      <c r="C1" s="2" t="inlineStr">
        <is>
          <t>Mar. 31, 2021</t>
        </is>
      </c>
    </row>
    <row r="2">
      <c r="A2" s="3" t="inlineStr">
        <is>
          <t>CONVERTIBLE NOTES PAYABLE (Details) [Line Items]</t>
        </is>
      </c>
    </row>
    <row r="3">
      <c r="A3" s="4" t="inlineStr">
        <is>
          <t>Debt Instrument, Face Amount</t>
        </is>
      </c>
      <c r="B3" s="6" t="n">
        <v>3850000</v>
      </c>
      <c r="C3" s="6" t="n">
        <v>3850000</v>
      </c>
    </row>
    <row r="4">
      <c r="A4" s="4" t="inlineStr">
        <is>
          <t>Debt Instrument, Maturity Date</t>
        </is>
      </c>
      <c r="B4" s="4" t="inlineStr">
        <is>
          <t>Jul. 27,
		2021</t>
        </is>
      </c>
      <c r="C4" s="4" t="inlineStr">
        <is>
          <t>Jul. 27,
		2021</t>
        </is>
      </c>
    </row>
    <row r="5">
      <c r="A5" s="4" t="inlineStr">
        <is>
          <t>Debt Instrument, Convertible, Conversion Price (in Dollars per share)</t>
        </is>
      </c>
      <c r="B5" s="8" t="n">
        <v>1.98</v>
      </c>
    </row>
    <row r="6">
      <c r="A6" s="4" t="inlineStr">
        <is>
          <t>Debt Instrument, Unamortized Discount</t>
        </is>
      </c>
      <c r="B6" s="6" t="n">
        <v>350000</v>
      </c>
    </row>
    <row r="7">
      <c r="A7" s="4" t="inlineStr">
        <is>
          <t>Proceeds from Convertible Debt</t>
        </is>
      </c>
      <c r="B7" s="6" t="n">
        <v>3500000</v>
      </c>
    </row>
    <row r="8">
      <c r="A8" s="4" t="inlineStr">
        <is>
          <t>Class of Warrant or Rights, Granted (in Shares)</t>
        </is>
      </c>
      <c r="B8" s="5" t="n">
        <v>1944444</v>
      </c>
    </row>
    <row r="9">
      <c r="A9" s="4" t="inlineStr">
        <is>
          <t>Class of Warrant or Right, Exercise Price of Warrants or Rights (in Dollars per share)</t>
        </is>
      </c>
      <c r="B9" s="8" t="n">
        <v>1.98</v>
      </c>
    </row>
    <row r="10">
      <c r="A10" s="4" t="inlineStr">
        <is>
          <t>Adjustments to Additional Paid in Capital, Warrant Issued</t>
        </is>
      </c>
      <c r="B10" s="6" t="n">
        <v>34986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VERTIBLE NOTES PAYABLE (Details) - Convertible Debt - USD ($)</t>
        </is>
      </c>
      <c r="B1" s="2" t="inlineStr">
        <is>
          <t>Mar. 31, 2021</t>
        </is>
      </c>
      <c r="C1" s="2" t="inlineStr">
        <is>
          <t>Dec. 31, 2020</t>
        </is>
      </c>
      <c r="D1" s="2" t="inlineStr">
        <is>
          <t>Oct. 27, 2020</t>
        </is>
      </c>
    </row>
    <row r="2">
      <c r="A2" s="4" t="inlineStr">
        <is>
          <t>Kingswood Capital Markets [Member]</t>
        </is>
      </c>
    </row>
    <row r="3">
      <c r="A3" s="3" t="inlineStr">
        <is>
          <t>CONVERTIBLE NOTES PAYABLE (Details) - Convertible Debt [Line Items]</t>
        </is>
      </c>
    </row>
    <row r="4">
      <c r="A4" s="4" t="inlineStr">
        <is>
          <t>Convertible notes payable</t>
        </is>
      </c>
      <c r="B4" s="6" t="n">
        <v>0</v>
      </c>
      <c r="C4" s="6" t="n">
        <v>3850000</v>
      </c>
    </row>
    <row r="5">
      <c r="A5" s="4" t="inlineStr">
        <is>
          <t>Debt discount</t>
        </is>
      </c>
      <c r="D5" s="6" t="n">
        <v>-350000</v>
      </c>
    </row>
    <row r="6">
      <c r="A6" s="4" t="inlineStr">
        <is>
          <t>Convertible Debt [Member]</t>
        </is>
      </c>
    </row>
    <row r="7">
      <c r="A7" s="3" t="inlineStr">
        <is>
          <t>CONVERTIBLE NOTES PAYABLE (Details) - Convertible Debt [Line Items]</t>
        </is>
      </c>
    </row>
    <row r="8">
      <c r="A8" s="4" t="inlineStr">
        <is>
          <t>Debt discount</t>
        </is>
      </c>
      <c r="B8" s="5" t="n">
        <v>0</v>
      </c>
      <c r="C8" s="5" t="n">
        <v>-2993408</v>
      </c>
    </row>
    <row r="9">
      <c r="A9" s="4" t="inlineStr">
        <is>
          <t>Convertible Debt [Member]</t>
        </is>
      </c>
    </row>
    <row r="10">
      <c r="A10" s="3" t="inlineStr">
        <is>
          <t>CONVERTIBLE NOTES PAYABLE (Details) - Convertible Debt [Line Items]</t>
        </is>
      </c>
    </row>
    <row r="11">
      <c r="A11" s="4" t="inlineStr">
        <is>
          <t>Convertible notes payable</t>
        </is>
      </c>
      <c r="B11" s="5" t="n">
        <v>0</v>
      </c>
      <c r="C11" s="5" t="n">
        <v>856592</v>
      </c>
    </row>
    <row r="12">
      <c r="A12" s="4" t="inlineStr">
        <is>
          <t>Convertible Debt [Member] | Debt Date March 15, 2018 [Member]</t>
        </is>
      </c>
    </row>
    <row r="13">
      <c r="A13" s="3" t="inlineStr">
        <is>
          <t>CONVERTIBLE NOTES PAYABLE (Details) - Convertible Debt [Line Items]</t>
        </is>
      </c>
    </row>
    <row r="14">
      <c r="A14" s="4" t="inlineStr">
        <is>
          <t>Convertible notes payable</t>
        </is>
      </c>
      <c r="B14" s="6" t="n">
        <v>0</v>
      </c>
      <c r="C14" s="6" t="n">
        <v>38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NOTES PAYABLE (Details) - Convertible Debt (Parentheticals) - Kingswood Capital Markets [Member] - USD ($)</t>
        </is>
      </c>
      <c r="B1" s="2" t="inlineStr">
        <is>
          <t>Oct. 27, 2020</t>
        </is>
      </c>
      <c r="C1" s="2" t="inlineStr">
        <is>
          <t>Mar. 31, 2021</t>
        </is>
      </c>
    </row>
    <row r="2">
      <c r="A2" s="3" t="inlineStr">
        <is>
          <t>CONVERTIBLE NOTES PAYABLE (Details) - Convertible Debt (Parentheticals) [Line Items]</t>
        </is>
      </c>
    </row>
    <row r="3">
      <c r="A3" s="4" t="inlineStr">
        <is>
          <t>Due</t>
        </is>
      </c>
      <c r="B3" s="4" t="inlineStr">
        <is>
          <t>Jul. 27,
		2021</t>
        </is>
      </c>
      <c r="C3" s="4" t="inlineStr">
        <is>
          <t>Jul. 27,
		2021</t>
        </is>
      </c>
    </row>
    <row r="4">
      <c r="A4" s="4" t="inlineStr">
        <is>
          <t>Interest</t>
        </is>
      </c>
      <c r="C4" s="4" t="inlineStr">
        <is>
          <t>10.00%</t>
        </is>
      </c>
    </row>
    <row r="5">
      <c r="A5" s="4" t="inlineStr">
        <is>
          <t>Principal</t>
        </is>
      </c>
      <c r="B5" s="6" t="n">
        <v>3850000</v>
      </c>
      <c r="C5" s="6" t="n">
        <v>3850000</v>
      </c>
    </row>
    <row r="6">
      <c r="A6" s="4" t="inlineStr">
        <is>
          <t>Date</t>
        </is>
      </c>
      <c r="C6" s="4" t="inlineStr">
        <is>
          <t>Oct. 27,
		20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PAYABLE, PAYROLL PROTECTION PLAN LOAN (Details) - Preferred Bank PPP Loan [Member]</t>
        </is>
      </c>
      <c r="B1" s="2" t="inlineStr">
        <is>
          <t>Apr. 29, 2020USD ($)</t>
        </is>
      </c>
    </row>
    <row r="2">
      <c r="A2" s="3" t="inlineStr">
        <is>
          <t>NOTE PAYABLE, PAYROLL PROTECTION PLAN LOAN (Details) [Line Items]</t>
        </is>
      </c>
    </row>
    <row r="3">
      <c r="A3" s="4" t="inlineStr">
        <is>
          <t>Debt Instrument, Face Amount</t>
        </is>
      </c>
      <c r="B3" s="6" t="n">
        <v>272713</v>
      </c>
    </row>
    <row r="4">
      <c r="A4" s="4" t="inlineStr">
        <is>
          <t>Short-term Debt, Percentage Bearing Fixed Interest Rate</t>
        </is>
      </c>
      <c r="B4" s="4" t="inlineStr">
        <is>
          <t>1.00%</t>
        </is>
      </c>
    </row>
    <row r="5">
      <c r="A5" s="4" t="inlineStr">
        <is>
          <t>Debt Instrument, Maturity Date</t>
        </is>
      </c>
      <c r="B5" s="4" t="inlineStr">
        <is>
          <t>Apr. 29,
		202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LONG-TERM DEBT (Details) - SBA CARES Act Loan [Member]</t>
        </is>
      </c>
      <c r="B1" s="2" t="inlineStr">
        <is>
          <t>Jun. 09, 2020USD ($)</t>
        </is>
      </c>
    </row>
    <row r="2">
      <c r="A2" s="3" t="inlineStr">
        <is>
          <t>LONG-TERM DEBT (Details) [Line Items]</t>
        </is>
      </c>
    </row>
    <row r="3">
      <c r="A3" s="4" t="inlineStr">
        <is>
          <t>Debt Instrument, Face Amount</t>
        </is>
      </c>
      <c r="B3" s="6" t="n">
        <v>150000</v>
      </c>
    </row>
    <row r="4">
      <c r="A4" s="4" t="inlineStr">
        <is>
          <t>Debt Instrument, Periodic Payment</t>
        </is>
      </c>
      <c r="B4" s="6" t="n">
        <v>731</v>
      </c>
    </row>
    <row r="5">
      <c r="A5" s="4" t="inlineStr">
        <is>
          <t>Debt Instrument, Maturity Date</t>
        </is>
      </c>
      <c r="B5" s="4" t="inlineStr">
        <is>
          <t>Jun. 1,
		2050</t>
        </is>
      </c>
    </row>
    <row r="6">
      <c r="A6" s="4" t="inlineStr">
        <is>
          <t>Debt Instrument, Interest Rate, Stated Percentage</t>
        </is>
      </c>
      <c r="B6" s="4" t="inlineStr">
        <is>
          <t>3.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Reconciliation, at Federal Statutory Income Tax Rate, Percent</t>
        </is>
      </c>
      <c r="B4" s="4" t="inlineStr">
        <is>
          <t>21.00%</t>
        </is>
      </c>
      <c r="C4" s="4" t="inlineStr">
        <is>
          <t>21.00%</t>
        </is>
      </c>
    </row>
    <row r="5">
      <c r="A5" s="4" t="inlineStr">
        <is>
          <t>Deferred Tax Assets, Operating Loss Carryforwards, Domestic</t>
        </is>
      </c>
      <c r="B5" s="9" t="n">
        <v>6.2</v>
      </c>
    </row>
    <row r="6">
      <c r="A6" s="4" t="inlineStr">
        <is>
          <t>Deferred Tax Assets, Operating Loss Carryforwards, Not Subject to Expiration</t>
        </is>
      </c>
      <c r="B6" s="9" t="n">
        <v>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 Schedule of Effective Income Tax Rate Reconciliation</t>
        </is>
      </c>
      <c r="B1" s="2" t="inlineStr">
        <is>
          <t>3 Months Ended</t>
        </is>
      </c>
    </row>
    <row r="2">
      <c r="B2" s="2" t="inlineStr">
        <is>
          <t>Mar. 31, 2021</t>
        </is>
      </c>
      <c r="C2" s="2" t="inlineStr">
        <is>
          <t>Mar. 31, 2020</t>
        </is>
      </c>
    </row>
    <row r="3">
      <c r="A3" s="3" t="inlineStr">
        <is>
          <t>Schedule of Effective Income Tax Rate Reconciliation [Abstract]</t>
        </is>
      </c>
    </row>
    <row r="4">
      <c r="A4" s="4" t="inlineStr">
        <is>
          <t>Book income at statutory rate</t>
        </is>
      </c>
      <c r="B4" s="4" t="inlineStr">
        <is>
          <t>21.00%</t>
        </is>
      </c>
      <c r="C4" s="4" t="inlineStr">
        <is>
          <t>21.00%</t>
        </is>
      </c>
    </row>
    <row r="5">
      <c r="A5" s="4" t="inlineStr">
        <is>
          <t>Others</t>
        </is>
      </c>
      <c r="B5" s="4" t="inlineStr">
        <is>
          <t>0.00%</t>
        </is>
      </c>
      <c r="C5" s="4" t="inlineStr">
        <is>
          <t>0.00%</t>
        </is>
      </c>
    </row>
    <row r="6">
      <c r="A6" s="4" t="inlineStr">
        <is>
          <t>Change in Valuation Allowance</t>
        </is>
      </c>
      <c r="B6" s="4" t="inlineStr">
        <is>
          <t>(21.00%)</t>
        </is>
      </c>
      <c r="C6" s="4" t="inlineStr">
        <is>
          <t>(21.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ENSED 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4749441</v>
      </c>
      <c r="C4" s="6" t="n">
        <v>187205</v>
      </c>
    </row>
    <row r="5">
      <c r="A5" s="4" t="inlineStr">
        <is>
          <t>Cost of Goods Sold</t>
        </is>
      </c>
      <c r="B5" s="5" t="n">
        <v>1593771</v>
      </c>
      <c r="C5" s="5" t="n">
        <v>247305</v>
      </c>
    </row>
    <row r="6">
      <c r="A6" s="4" t="inlineStr">
        <is>
          <t>Gross Profit</t>
        </is>
      </c>
      <c r="B6" s="5" t="n">
        <v>3155670</v>
      </c>
      <c r="C6" s="5" t="n">
        <v>-60100</v>
      </c>
    </row>
    <row r="7">
      <c r="A7" s="3" t="inlineStr">
        <is>
          <t>Operating expenses:</t>
        </is>
      </c>
    </row>
    <row r="8">
      <c r="A8" s="4" t="inlineStr">
        <is>
          <t>Advertising and marketing</t>
        </is>
      </c>
      <c r="B8" s="5" t="n">
        <v>24725</v>
      </c>
      <c r="C8" s="5" t="n">
        <v>11885</v>
      </c>
    </row>
    <row r="9">
      <c r="A9" s="4" t="inlineStr">
        <is>
          <t>Research and development</t>
        </is>
      </c>
      <c r="B9" s="5" t="n">
        <v>653381</v>
      </c>
      <c r="C9" s="5" t="n">
        <v>286548</v>
      </c>
    </row>
    <row r="10">
      <c r="A10" s="4" t="inlineStr">
        <is>
          <t>Payroll and payroll taxes</t>
        </is>
      </c>
      <c r="B10" s="5" t="n">
        <v>559201</v>
      </c>
      <c r="C10" s="5" t="n">
        <v>402462</v>
      </c>
    </row>
    <row r="11">
      <c r="A11" s="4" t="inlineStr">
        <is>
          <t>Professional fees</t>
        </is>
      </c>
      <c r="B11" s="5" t="n">
        <v>457752</v>
      </c>
      <c r="C11" s="5" t="n">
        <v>212298</v>
      </c>
    </row>
    <row r="12">
      <c r="A12" s="4" t="inlineStr">
        <is>
          <t>General and administrative</t>
        </is>
      </c>
      <c r="B12" s="5" t="n">
        <v>566195</v>
      </c>
      <c r="C12" s="5" t="n">
        <v>142050</v>
      </c>
    </row>
    <row r="13">
      <c r="A13" s="4" t="inlineStr">
        <is>
          <t>Stock compensation for employees</t>
        </is>
      </c>
      <c r="B13" s="5" t="n">
        <v>797613</v>
      </c>
      <c r="C13" s="5" t="n">
        <v>4130</v>
      </c>
    </row>
    <row r="14">
      <c r="A14" s="4" t="inlineStr">
        <is>
          <t>Stock compensation for services</t>
        </is>
      </c>
      <c r="B14" s="5" t="n">
        <v>9453825</v>
      </c>
      <c r="C14" s="5" t="n">
        <v>0</v>
      </c>
    </row>
    <row r="15">
      <c r="A15" s="4" t="inlineStr">
        <is>
          <t>Depreciation and amortization</t>
        </is>
      </c>
      <c r="B15" s="5" t="n">
        <v>6009</v>
      </c>
      <c r="C15" s="5" t="n">
        <v>5376</v>
      </c>
    </row>
    <row r="16">
      <c r="A16" s="4" t="inlineStr">
        <is>
          <t>Total operating expenses</t>
        </is>
      </c>
      <c r="B16" s="5" t="n">
        <v>12518701</v>
      </c>
      <c r="C16" s="5" t="n">
        <v>1064749</v>
      </c>
    </row>
    <row r="17">
      <c r="A17" s="4" t="inlineStr">
        <is>
          <t>Loss from operations</t>
        </is>
      </c>
      <c r="B17" s="5" t="n">
        <v>-9363031</v>
      </c>
      <c r="C17" s="5" t="n">
        <v>-1124849</v>
      </c>
    </row>
    <row r="18">
      <c r="A18" s="3" t="inlineStr">
        <is>
          <t>Other income (expense):</t>
        </is>
      </c>
    </row>
    <row r="19">
      <c r="A19" s="4" t="inlineStr">
        <is>
          <t>Interest expense - debt discount</t>
        </is>
      </c>
      <c r="B19" s="5" t="n">
        <v>-2993408</v>
      </c>
      <c r="C19" s="5" t="n">
        <v>-30076</v>
      </c>
    </row>
    <row r="20">
      <c r="A20" s="4" t="inlineStr">
        <is>
          <t>Interest expense</t>
        </is>
      </c>
      <c r="B20" s="5" t="n">
        <v>-594258</v>
      </c>
      <c r="C20" s="5" t="n">
        <v>-288590</v>
      </c>
    </row>
    <row r="21">
      <c r="A21" s="4" t="inlineStr">
        <is>
          <t>Changes in fair value of derivative liability</t>
        </is>
      </c>
      <c r="B21" s="5" t="n">
        <v>0</v>
      </c>
      <c r="C21" s="5" t="n">
        <v>-3822385</v>
      </c>
    </row>
    <row r="22">
      <c r="A22" s="4" t="inlineStr">
        <is>
          <t>Merchant liability settlement</t>
        </is>
      </c>
      <c r="B22" s="5" t="n">
        <v>-364124</v>
      </c>
      <c r="C22" s="5" t="n">
        <v>0</v>
      </c>
    </row>
    <row r="23">
      <c r="A23" s="4" t="inlineStr">
        <is>
          <t>Merchant fines and penalty income</t>
        </is>
      </c>
      <c r="B23" s="5" t="n">
        <v>0</v>
      </c>
      <c r="C23" s="5" t="n">
        <v>24060</v>
      </c>
    </row>
    <row r="24">
      <c r="A24" s="4" t="inlineStr">
        <is>
          <t>Other income or expense</t>
        </is>
      </c>
      <c r="B24" s="5" t="n">
        <v>-14611</v>
      </c>
      <c r="C24" s="5" t="n">
        <v>0</v>
      </c>
    </row>
    <row r="25">
      <c r="A25" s="4" t="inlineStr">
        <is>
          <t>Total other expense, net</t>
        </is>
      </c>
      <c r="B25" s="5" t="n">
        <v>-3966401</v>
      </c>
      <c r="C25" s="5" t="n">
        <v>-4116991</v>
      </c>
    </row>
    <row r="26">
      <c r="A26" s="4" t="inlineStr">
        <is>
          <t>Loss before provision for income taxes</t>
        </is>
      </c>
      <c r="B26" s="5" t="n">
        <v>-13329432</v>
      </c>
      <c r="C26" s="5" t="n">
        <v>-5241840</v>
      </c>
    </row>
    <row r="27">
      <c r="A27" s="4" t="inlineStr">
        <is>
          <t>Income tax provision</t>
        </is>
      </c>
      <c r="B27" s="5" t="n">
        <v>0</v>
      </c>
      <c r="C27" s="5" t="n">
        <v>0</v>
      </c>
    </row>
    <row r="28">
      <c r="A28" s="4" t="inlineStr">
        <is>
          <t>Net Income (loss)</t>
        </is>
      </c>
      <c r="B28" s="6" t="n">
        <v>-13329432</v>
      </c>
      <c r="C28" s="6" t="n">
        <v>-5241840</v>
      </c>
    </row>
    <row r="29">
      <c r="A29" s="3" t="inlineStr">
        <is>
          <t>Earnings (loss) per share:</t>
        </is>
      </c>
    </row>
    <row r="30">
      <c r="A30" s="4" t="inlineStr">
        <is>
          <t>Basic and diluted (in Dollars per share)</t>
        </is>
      </c>
      <c r="B30" s="8" t="n">
        <v>-0.38</v>
      </c>
      <c r="C30" s="8" t="n">
        <v>-0.18</v>
      </c>
    </row>
    <row r="31">
      <c r="A31" s="3" t="inlineStr">
        <is>
          <t>Weighted average number of common shares outstanding:</t>
        </is>
      </c>
    </row>
    <row r="32">
      <c r="A32" s="4" t="inlineStr">
        <is>
          <t>Basic and diluted (in Shares)</t>
        </is>
      </c>
      <c r="B32" s="5" t="n">
        <v>34917106</v>
      </c>
      <c r="C32" s="5" t="n">
        <v>289934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Mar. 31, 2021</t>
        </is>
      </c>
      <c r="C1" s="2" t="inlineStr">
        <is>
          <t>Dec. 31, 2020</t>
        </is>
      </c>
    </row>
    <row r="2">
      <c r="A2" s="3" t="inlineStr">
        <is>
          <t>Deferred tax assets (liabilities):</t>
        </is>
      </c>
    </row>
    <row r="3">
      <c r="A3" s="4" t="inlineStr">
        <is>
          <t>Net Operating Loss Carryforward</t>
        </is>
      </c>
      <c r="B3" s="6" t="n">
        <v>2135000</v>
      </c>
      <c r="C3" s="6" t="n">
        <v>1066726</v>
      </c>
    </row>
    <row r="4">
      <c r="A4" s="4" t="inlineStr">
        <is>
          <t>Others</t>
        </is>
      </c>
      <c r="B4" s="5" t="n">
        <v>0</v>
      </c>
      <c r="C4" s="5" t="n">
        <v>0</v>
      </c>
    </row>
    <row r="5">
      <c r="A5" s="4" t="inlineStr">
        <is>
          <t>Net deferred tax assets before valuation allowance</t>
        </is>
      </c>
      <c r="B5" s="5" t="n">
        <v>2135000</v>
      </c>
      <c r="C5" s="5" t="n">
        <v>1066726</v>
      </c>
    </row>
    <row r="6">
      <c r="A6" s="4" t="inlineStr">
        <is>
          <t>Valuation Allowance</t>
        </is>
      </c>
      <c r="B6" s="5" t="n">
        <v>-2135000</v>
      </c>
      <c r="C6" s="5" t="n">
        <v>-1066726</v>
      </c>
    </row>
    <row r="7">
      <c r="A7" s="4" t="inlineStr">
        <is>
          <t>Net deferred tax assets (liabilities)</t>
        </is>
      </c>
      <c r="B7" s="6" t="n">
        <v>0</v>
      </c>
      <c r="C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OPTION AWARDS (Details) - Share-based Payment Arrangement, Option [Member] - USD ($)</t>
        </is>
      </c>
      <c r="B1" s="2" t="inlineStr">
        <is>
          <t>1 Months Ended</t>
        </is>
      </c>
      <c r="C1" s="2" t="inlineStr">
        <is>
          <t>3 Months Ended</t>
        </is>
      </c>
    </row>
    <row r="2">
      <c r="B2" s="2" t="inlineStr">
        <is>
          <t>Jun. 30, 2020</t>
        </is>
      </c>
      <c r="C2" s="2" t="inlineStr">
        <is>
          <t>Mar. 31, 2021</t>
        </is>
      </c>
      <c r="D2" s="2" t="inlineStr">
        <is>
          <t>Mar. 31, 2020</t>
        </is>
      </c>
    </row>
    <row r="3">
      <c r="A3" s="3" t="inlineStr">
        <is>
          <t>STOCK OPTION AWARDS (Details) [Line Items]</t>
        </is>
      </c>
    </row>
    <row r="4">
      <c r="A4" s="4" t="inlineStr">
        <is>
          <t>Share-based Compensation Arrangement by Share-based Payment Award, Number of Shares Authorized</t>
        </is>
      </c>
      <c r="B4" s="5" t="n">
        <v>3300000</v>
      </c>
    </row>
    <row r="5">
      <c r="A5" s="4" t="inlineStr">
        <is>
          <t>Share-based Compensation Arrangement by Share-based Payment Award, Expiration Period</t>
        </is>
      </c>
      <c r="B5" s="4" t="inlineStr">
        <is>
          <t>10 years</t>
        </is>
      </c>
    </row>
    <row r="6">
      <c r="A6" s="4" t="inlineStr">
        <is>
          <t>Share-based Payment Arrangement, Noncash Expense</t>
        </is>
      </c>
      <c r="C6" s="6" t="n">
        <v>797613</v>
      </c>
      <c r="D6" s="6" t="n">
        <v>4130</v>
      </c>
    </row>
    <row r="7">
      <c r="A7" s="4" t="inlineStr">
        <is>
          <t>Share Price</t>
        </is>
      </c>
      <c r="C7" s="6" t="n">
        <v>14</v>
      </c>
    </row>
    <row r="8">
      <c r="A8" s="4" t="inlineStr">
        <is>
          <t>Share-based Compensation Arrangement by Share-based Payment Award, Options, Outstanding, Number</t>
        </is>
      </c>
      <c r="C8" s="5" t="n">
        <v>25717</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 AWARDS (Details) - Schedule of Share-based Payment Award, Stock Options, Valuation Assumptions</t>
        </is>
      </c>
      <c r="B1" s="2" t="inlineStr">
        <is>
          <t>3 Months Ended</t>
        </is>
      </c>
      <c r="C1" s="2" t="inlineStr">
        <is>
          <t>12 Months Ended</t>
        </is>
      </c>
    </row>
    <row r="2">
      <c r="B2" s="2" t="inlineStr">
        <is>
          <t>Mar. 31, 2021</t>
        </is>
      </c>
      <c r="C2" s="2" t="inlineStr">
        <is>
          <t>Dec. 31, 2020</t>
        </is>
      </c>
    </row>
    <row r="3">
      <c r="A3" s="3" t="inlineStr">
        <is>
          <t>STOCK OPTION AWARDS (Details) - Schedule of Share-based Payment Award, Stock Options, Valuation Assumptions [Line Items]</t>
        </is>
      </c>
    </row>
    <row r="4">
      <c r="A4" s="4" t="inlineStr">
        <is>
          <t>Risk-free interest rate</t>
        </is>
      </c>
      <c r="B4" s="4" t="inlineStr">
        <is>
          <t>0.29%</t>
        </is>
      </c>
      <c r="C4" s="4" t="inlineStr">
        <is>
          <t>0.29%</t>
        </is>
      </c>
    </row>
    <row r="5">
      <c r="A5" s="4" t="inlineStr">
        <is>
          <t>Expected term</t>
        </is>
      </c>
      <c r="B5" s="4" t="inlineStr">
        <is>
          <t>5 years</t>
        </is>
      </c>
      <c r="C5" s="4" t="inlineStr">
        <is>
          <t>5 years</t>
        </is>
      </c>
    </row>
    <row r="6">
      <c r="A6" s="4" t="inlineStr">
        <is>
          <t>Expected volatility</t>
        </is>
      </c>
      <c r="B6" s="4" t="inlineStr">
        <is>
          <t>229.49%</t>
        </is>
      </c>
    </row>
    <row r="7">
      <c r="A7" s="4" t="inlineStr">
        <is>
          <t>Expected dividend yield</t>
        </is>
      </c>
      <c r="B7" s="4" t="inlineStr">
        <is>
          <t>0.00%</t>
        </is>
      </c>
      <c r="C7" s="4" t="inlineStr">
        <is>
          <t>0.00%</t>
        </is>
      </c>
    </row>
    <row r="8">
      <c r="A8" s="4" t="inlineStr">
        <is>
          <t>Minimum [Member]</t>
        </is>
      </c>
    </row>
    <row r="9">
      <c r="A9" s="3" t="inlineStr">
        <is>
          <t>STOCK OPTION AWARDS (Details) - Schedule of Share-based Payment Award, Stock Options, Valuation Assumptions [Line Items]</t>
        </is>
      </c>
    </row>
    <row r="10">
      <c r="A10" s="4" t="inlineStr">
        <is>
          <t>Expected volatility</t>
        </is>
      </c>
      <c r="B10" s="4" t="inlineStr">
        <is>
          <t>289.33%</t>
        </is>
      </c>
    </row>
    <row r="11">
      <c r="A11" s="4" t="inlineStr">
        <is>
          <t>Maximum [Member]</t>
        </is>
      </c>
    </row>
    <row r="12">
      <c r="A12" s="3" t="inlineStr">
        <is>
          <t>STOCK OPTION AWARDS (Details) - Schedule of Share-based Payment Award, Stock Options, Valuation Assumptions [Line Items]</t>
        </is>
      </c>
    </row>
    <row r="13">
      <c r="A13" s="4" t="inlineStr">
        <is>
          <t>Expected volatility</t>
        </is>
      </c>
      <c r="C13" s="4" t="inlineStr">
        <is>
          <t>279.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 AWARDS (Details) - Share-based Payment Arrangement, Option, Activity - USD ($)</t>
        </is>
      </c>
      <c r="B1" s="2" t="inlineStr">
        <is>
          <t>3 Months Ended</t>
        </is>
      </c>
      <c r="C1" s="2" t="inlineStr">
        <is>
          <t>12 Months Ended</t>
        </is>
      </c>
    </row>
    <row r="2">
      <c r="B2" s="2" t="inlineStr">
        <is>
          <t>Mar. 31, 2021</t>
        </is>
      </c>
      <c r="C2" s="2" t="inlineStr">
        <is>
          <t>Dec. 31, 2020</t>
        </is>
      </c>
    </row>
    <row r="3">
      <c r="A3" s="3" t="inlineStr">
        <is>
          <t>Share-based Payment Arrangement, Option, Activity [Abstract]</t>
        </is>
      </c>
    </row>
    <row r="4">
      <c r="A4" s="4" t="inlineStr">
        <is>
          <t>Outstanding, Shares</t>
        </is>
      </c>
      <c r="C4" s="5" t="n">
        <v>514607</v>
      </c>
    </row>
    <row r="5">
      <c r="A5" s="4" t="inlineStr">
        <is>
          <t>Outstanding, Weighted- Average Exercise Price</t>
        </is>
      </c>
      <c r="C5" s="8" t="n">
        <v>2.3</v>
      </c>
    </row>
    <row r="6">
      <c r="A6" s="4" t="inlineStr">
        <is>
          <t>Outstanding, Weighted- Average Remaining Contractual Life</t>
        </is>
      </c>
      <c r="B6" s="4" t="inlineStr">
        <is>
          <t>0 years</t>
        </is>
      </c>
      <c r="C6" s="4" t="inlineStr">
        <is>
          <t>0 years</t>
        </is>
      </c>
    </row>
    <row r="7">
      <c r="A7" s="4" t="inlineStr">
        <is>
          <t>Outstanding, Aggregate Intrinsic Value</t>
        </is>
      </c>
      <c r="B7" s="6" t="n">
        <v>7018853</v>
      </c>
      <c r="C7" s="6" t="n">
        <v>3365527</v>
      </c>
    </row>
    <row r="8">
      <c r="A8" s="4" t="inlineStr">
        <is>
          <t>Granted, Shares</t>
        </is>
      </c>
      <c r="B8" s="5" t="n">
        <v>100000</v>
      </c>
    </row>
    <row r="9">
      <c r="A9" s="4" t="inlineStr">
        <is>
          <t>Granted, Weighted- Average Exercise Price</t>
        </is>
      </c>
      <c r="B9" s="8" t="n">
        <v>7.63</v>
      </c>
    </row>
    <row r="10">
      <c r="A10" s="4" t="inlineStr">
        <is>
          <t>Exercise, Shares</t>
        </is>
      </c>
      <c r="B10" s="5" t="n">
        <v>-44832</v>
      </c>
    </row>
    <row r="11">
      <c r="A11" s="4" t="inlineStr">
        <is>
          <t>Exercised, Weighted- Average Exercise Price</t>
        </is>
      </c>
      <c r="B11" s="8" t="n">
        <v>2.5</v>
      </c>
    </row>
    <row r="12">
      <c r="A12" s="4" t="inlineStr">
        <is>
          <t>Forfeited or Expired, Shares</t>
        </is>
      </c>
      <c r="B12" s="5" t="n">
        <v>-68428</v>
      </c>
    </row>
    <row r="13">
      <c r="A13" s="4" t="inlineStr">
        <is>
          <t>Forfeited or Expired, Weighted- Average Exercise Price</t>
        </is>
      </c>
      <c r="B13" s="8" t="n">
        <v>2.5</v>
      </c>
    </row>
    <row r="14">
      <c r="A14" s="4" t="inlineStr">
        <is>
          <t>Outstanding, Shares</t>
        </is>
      </c>
      <c r="B14" s="5" t="n">
        <v>496782</v>
      </c>
    </row>
    <row r="15">
      <c r="A15" s="4" t="inlineStr">
        <is>
          <t>Outstanding, Weighted- Average Exercise Price</t>
        </is>
      </c>
      <c r="B15" s="8" t="n">
        <v>4.8</v>
      </c>
    </row>
    <row r="16">
      <c r="A16" s="4" t="inlineStr">
        <is>
          <t>Outstanding, Aggregate Intrinsic Value</t>
        </is>
      </c>
      <c r="B16" s="6" t="n">
        <v>7018853</v>
      </c>
      <c r="C16" s="6" t="n">
        <v>3365527</v>
      </c>
    </row>
    <row r="17">
      <c r="A17" s="4" t="inlineStr">
        <is>
          <t>Exercisable, Shares</t>
        </is>
      </c>
      <c r="B17" s="5" t="n">
        <v>496782</v>
      </c>
    </row>
    <row r="18">
      <c r="A18" s="4" t="inlineStr">
        <is>
          <t>Exercisable, Weighted- Average Exercise Price</t>
        </is>
      </c>
      <c r="B18" s="8" t="n">
        <v>4.81</v>
      </c>
    </row>
    <row r="19">
      <c r="A19" s="4" t="inlineStr">
        <is>
          <t>Exercisable, Weighted- Average Remaining Contractual Life</t>
        </is>
      </c>
      <c r="B19" s="4" t="inlineStr">
        <is>
          <t>0 years</t>
        </is>
      </c>
    </row>
    <row r="20">
      <c r="A20" s="4" t="inlineStr">
        <is>
          <t>Exercisable at December 31, 2020</t>
        </is>
      </c>
      <c r="B20" s="6" t="n">
        <v>6954941</v>
      </c>
    </row>
    <row r="21">
      <c r="A21" s="4" t="inlineStr">
        <is>
          <t>Vested and Expected to Vest, Shares</t>
        </is>
      </c>
      <c r="B21" s="5" t="n">
        <v>496782</v>
      </c>
    </row>
    <row r="22">
      <c r="A22" s="4" t="inlineStr">
        <is>
          <t>Vested and Expected to Vest, Weighted- Average Exercise Price</t>
        </is>
      </c>
      <c r="B22" s="8" t="n">
        <v>4.81</v>
      </c>
    </row>
    <row r="23">
      <c r="A23" s="4" t="inlineStr">
        <is>
          <t>Vested and Expected to Vest, Weighted- Average Remaining Contractual Life</t>
        </is>
      </c>
      <c r="B23" s="4" t="inlineStr">
        <is>
          <t>0 years</t>
        </is>
      </c>
    </row>
    <row r="24">
      <c r="A24" s="4" t="inlineStr">
        <is>
          <t>Vested and Expected to Vest, Aggregate Intrinsic Value</t>
        </is>
      </c>
      <c r="B24" s="6" t="n">
        <v>69549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5" customWidth="1" min="3" max="3"/>
    <col width="80" customWidth="1" min="4" max="4"/>
  </cols>
  <sheetData>
    <row r="1">
      <c r="A1" s="1" t="inlineStr">
        <is>
          <t>RELATED PARTY TRANSACTIONS (Details) - USD ($)</t>
        </is>
      </c>
      <c r="B1" s="2" t="inlineStr">
        <is>
          <t>1 Months Ended</t>
        </is>
      </c>
      <c r="C1" s="2" t="inlineStr">
        <is>
          <t>3 Months Ended</t>
        </is>
      </c>
      <c r="D1" s="2" t="inlineStr">
        <is>
          <t>12 Months Ended</t>
        </is>
      </c>
    </row>
    <row r="2">
      <c r="B2" s="2" t="inlineStr">
        <is>
          <t>Nov. 30, 2018</t>
        </is>
      </c>
      <c r="C2" s="2" t="inlineStr">
        <is>
          <t>Mar. 31, 2021</t>
        </is>
      </c>
      <c r="D2" s="2" t="inlineStr">
        <is>
          <t>Dec. 31, 2018</t>
        </is>
      </c>
    </row>
    <row r="3">
      <c r="A3" s="4" t="inlineStr">
        <is>
          <t>Monthly Consulting Fee [Member]</t>
        </is>
      </c>
    </row>
    <row r="4">
      <c r="A4" s="3" t="inlineStr">
        <is>
          <t>RELATED PARTY TRANSACTIONS (Details) [Line Items]</t>
        </is>
      </c>
    </row>
    <row r="5">
      <c r="A5" s="4" t="inlineStr">
        <is>
          <t>Related Party Transaction, Amounts of Transaction</t>
        </is>
      </c>
      <c r="B5" s="6" t="n">
        <v>10000</v>
      </c>
    </row>
    <row r="6">
      <c r="A6" s="4" t="inlineStr">
        <is>
          <t>Pop N Pay, LLC [Member]</t>
        </is>
      </c>
    </row>
    <row r="7">
      <c r="A7" s="3" t="inlineStr">
        <is>
          <t>RELATED PARTY TRANSACTIONS (Details) [Line Items]</t>
        </is>
      </c>
    </row>
    <row r="8">
      <c r="A8" s="4" t="inlineStr">
        <is>
          <t>Equity Method Investment, Ownership Percentage</t>
        </is>
      </c>
      <c r="C8" s="4" t="inlineStr">
        <is>
          <t>100.00%</t>
        </is>
      </c>
    </row>
    <row r="9">
      <c r="A9" s="4" t="inlineStr">
        <is>
          <t>Related Party Transaction, Amounts of Transaction</t>
        </is>
      </c>
      <c r="C9" s="6" t="n">
        <v>3000</v>
      </c>
    </row>
    <row r="10">
      <c r="A10" s="4" t="inlineStr">
        <is>
          <t>Charge Savvy [Member]</t>
        </is>
      </c>
    </row>
    <row r="11">
      <c r="A11" s="3" t="inlineStr">
        <is>
          <t>RELATED PARTY TRANSACTIONS (Details) [Line Items]</t>
        </is>
      </c>
    </row>
    <row r="12">
      <c r="A12" s="4" t="inlineStr">
        <is>
          <t>Equity Method Investment, Ownership Percentage</t>
        </is>
      </c>
      <c r="B12" s="4" t="inlineStr">
        <is>
          <t>100.00%</t>
        </is>
      </c>
    </row>
    <row r="13">
      <c r="A13" s="4" t="inlineStr">
        <is>
          <t>Related Party Transaction, Description of Transaction</t>
        </is>
      </c>
      <c r="D13" s="4" t="inlineStr">
        <is>
          <t>Sky owns 68.4% of Charge Savvy, LLC (&amp;#x201c;Charge Savvy&amp;#x201d;), an Illinois limited liability company. Haller serves as one of three Managing Members of Charge Savvy, along with Higher Ground Capital, LLC (owns 14%), and Jeff Nickel (owns 17.4%). The three managing members of Charge Savvy own the same percentages of Cultivate, as they do Charge Savvy. On January 25, 2021, the Company issued a press release announcing it had entered into a non-binding Memorandum of Understanding to acquire Charge Savvy, for total consideration of up to $52 million in restricted shares of the Company&amp;#x2019;s common stock with $31 million of that all-shares amount due upon closing. Charge Savvy was, until August 2020, one of the largest ISOs that we utilized in our ecosystem. The transaction assumes a per share price of $1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 width="14" customWidth="1" min="6" max="6"/>
  </cols>
  <sheetData>
    <row r="1">
      <c r="A1" s="1" t="inlineStr">
        <is>
          <t>COMMITMENTS AND CONTINGENCIES (Details) - USD ($)</t>
        </is>
      </c>
      <c r="B1" s="2" t="inlineStr">
        <is>
          <t>Nov. 05, 2019</t>
        </is>
      </c>
      <c r="C1" s="2" t="inlineStr">
        <is>
          <t>Oct. 31, 2018</t>
        </is>
      </c>
      <c r="D1" s="2" t="inlineStr">
        <is>
          <t>Mar. 31, 2021</t>
        </is>
      </c>
      <c r="E1" s="2" t="inlineStr">
        <is>
          <t>Mar. 31, 2020</t>
        </is>
      </c>
      <c r="F1" s="2" t="inlineStr">
        <is>
          <t>Dec. 31, 2020</t>
        </is>
      </c>
    </row>
    <row r="2">
      <c r="A2" s="3" t="inlineStr">
        <is>
          <t>Commitments and Contingencies Disclosure [Abstract]</t>
        </is>
      </c>
    </row>
    <row r="3">
      <c r="A3" s="4" t="inlineStr">
        <is>
          <t>Loss Contingency, Damages Sought</t>
        </is>
      </c>
      <c r="B3" s="4" t="inlineStr">
        <is>
          <t>On November 25, 2019, four companies (the &amp;#x201c;Plaintiffs&amp;#x201d;) filed a complaint against GreenBox POS, LLC, GreenBox POS, Global Payout, Inc., MTrac Tech Corporation and Cultivate Technologies, LLC (collectively the &amp;#x201c;Defendants&amp;#x201d;) in the Superior Court of the State of California. Plaintiffs filed suit to recover processed funds and processing fees alleged to be withheld illegally (collectively, the &amp;#x201c;Withholding Suit&amp;#x201d;). The parties discussed arbitration and Plaintiffs later dismissed the case with prejudice. Plaintiffs refiled on February 28, 2020. The parties attended mediation on November 12, 2020, came to an agreement, and subsequently executed a Settlement Agreement and Release on or around November 23, 2020, whereby GreenBox is to pay $3.8M by March 15, 2021. On December 14, 2020 Plaintiffs filed a Request for Dismissal with prejudice. The Company settled in the amount of $3.8M and was paid in February 2021. The Company had payment processing liability in the amount of $3.4M which was off-set against $3.8M payment and recorded loss on merchant liability settlement in the amount of approximately $360,000 which was recorded in other expense in the unaudited condensed consolidated statements of operations for the three months ended March 31, 2021.</t>
        </is>
      </c>
      <c r="C3" s="4" t="inlineStr">
        <is>
          <t>On or about October 31, 2018, Nisan and Errez received constitutive notice, regarding arbitration against Nisan, Errez, PrivCo and possibly PubCo, from Bentley Rothschild Capital Limited ("Bentley") and America 2030 Capital Limited (&amp;#x201c;America 2030&amp;#x201d;), both located in Nevis, West Indies, and both claiming breach of contract by Nisan and Errez of Nisan and Errez&amp;#x2019;s respective individual Master Loan Agreements and seeking forfeiture of 266,667 PubCo shares that PrivCo had transferred, on or about August 1, 2018, from PrivCo&amp;#x2019;s Control Shares under the terms of the MLAs.</t>
        </is>
      </c>
    </row>
    <row r="4">
      <c r="A4" s="4" t="inlineStr">
        <is>
          <t>Litigation Settlement, Amount Awarded to Other Party</t>
        </is>
      </c>
      <c r="B4" s="6" t="n">
        <v>360000</v>
      </c>
    </row>
    <row r="5">
      <c r="A5" s="4" t="inlineStr">
        <is>
          <t>Operating Leases, Rent Expense</t>
        </is>
      </c>
      <c r="D5" s="6" t="n">
        <v>33104</v>
      </c>
      <c r="E5" s="6" t="n">
        <v>22390</v>
      </c>
    </row>
    <row r="6">
      <c r="A6" s="4" t="inlineStr">
        <is>
          <t>Operating Lease, Right-of-Use Asset</t>
        </is>
      </c>
      <c r="D6" s="5" t="n">
        <v>87837</v>
      </c>
      <c r="F6" s="6" t="n">
        <v>117795</v>
      </c>
    </row>
    <row r="7">
      <c r="A7" s="4" t="inlineStr">
        <is>
          <t>Operating Lease, Liability</t>
        </is>
      </c>
      <c r="D7" s="6" t="n">
        <v>890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t>
        </is>
      </c>
      <c r="B1" s="2" t="inlineStr">
        <is>
          <t>1 Months Ended</t>
        </is>
      </c>
    </row>
    <row r="2">
      <c r="B2" s="2" t="inlineStr">
        <is>
          <t>Apr. 30, 2021USD ($)</t>
        </is>
      </c>
    </row>
    <row r="3">
      <c r="A3" s="4" t="inlineStr">
        <is>
          <t>Building [Member] | Subsequent Event [Member]</t>
        </is>
      </c>
    </row>
    <row r="4">
      <c r="A4" s="3" t="inlineStr">
        <is>
          <t>SUBSEQUENT EVENTS (Details) [Line Items]</t>
        </is>
      </c>
    </row>
    <row r="5">
      <c r="A5" s="4" t="inlineStr">
        <is>
          <t>Operating Leases, Rent Expense, Minimum Rentals</t>
        </is>
      </c>
      <c r="B5" s="6" t="n">
        <v>3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8" customWidth="1" min="1" max="1"/>
    <col width="57" customWidth="1" min="2" max="2"/>
    <col width="71" customWidth="1" min="3" max="3"/>
    <col width="36" customWidth="1" min="4" max="4"/>
    <col width="55" customWidth="1" min="5" max="5"/>
    <col width="69" customWidth="1" min="6" max="6"/>
    <col width="34" customWidth="1" min="7" max="7"/>
    <col width="22" customWidth="1" min="8" max="8"/>
    <col width="36" customWidth="1" min="9" max="9"/>
    <col width="27" customWidth="1" min="10" max="10"/>
    <col width="35" customWidth="1" min="11" max="11"/>
    <col width="13" customWidth="1" min="12" max="12"/>
  </cols>
  <sheetData>
    <row r="1">
      <c r="A1" s="1" t="inlineStr">
        <is>
          <t>CONENSED CONSOLIDATED STATEMENTS OF CHANGES IN STOCKHOLDERS’ EQUITY - USD ($)</t>
        </is>
      </c>
      <c r="B1" s="2" t="inlineStr">
        <is>
          <t>Settlement of Note Payable [Member]Common Stock [Member]</t>
        </is>
      </c>
      <c r="C1" s="2" t="inlineStr">
        <is>
          <t>Settlement of Note Payable [Member]Additional Paid-in Capital [Member]</t>
        </is>
      </c>
      <c r="D1" s="2" t="inlineStr">
        <is>
          <t>Settlement of Note Payable [Member]</t>
        </is>
      </c>
      <c r="E1" s="2" t="inlineStr">
        <is>
          <t>Issuance of Common Stock [Member]Common Stock [Member]</t>
        </is>
      </c>
      <c r="F1" s="2" t="inlineStr">
        <is>
          <t>Issuance of Common Stock [Member]Additional Paid-in Capital [Member]</t>
        </is>
      </c>
      <c r="G1" s="2" t="inlineStr">
        <is>
          <t>Issuance of Common Stock [Member]</t>
        </is>
      </c>
      <c r="H1" s="2" t="inlineStr">
        <is>
          <t>Common Stock [Member]</t>
        </is>
      </c>
      <c r="I1" s="2" t="inlineStr">
        <is>
          <t>Additional Paid-in Capital [Member]</t>
        </is>
      </c>
      <c r="J1" s="2" t="inlineStr">
        <is>
          <t>Retained Earnings [Member]</t>
        </is>
      </c>
      <c r="K1" s="2" t="inlineStr">
        <is>
          <t>Common Stock to be Issued [Member]</t>
        </is>
      </c>
      <c r="L1" s="2" t="inlineStr">
        <is>
          <t>Total</t>
        </is>
      </c>
    </row>
    <row r="2">
      <c r="A2" s="4" t="inlineStr">
        <is>
          <t>Balance at Dec. 31, 2019</t>
        </is>
      </c>
      <c r="H2" s="6" t="n">
        <v>28310</v>
      </c>
      <c r="I2" s="6" t="n">
        <v>1321404</v>
      </c>
      <c r="J2" s="6" t="n">
        <v>-6717169</v>
      </c>
      <c r="K2" s="6" t="n">
        <v>116</v>
      </c>
      <c r="L2" s="6" t="n">
        <v>-5367339</v>
      </c>
    </row>
    <row r="3">
      <c r="A3" s="4" t="inlineStr">
        <is>
          <t>Balance (in Shares) at Dec. 31, 2019</t>
        </is>
      </c>
      <c r="H3" s="5" t="n">
        <v>28310489</v>
      </c>
      <c r="K3" s="5" t="n">
        <v>115854</v>
      </c>
    </row>
    <row r="4">
      <c r="A4" s="4" t="inlineStr">
        <is>
          <t>Other adjustments</t>
        </is>
      </c>
      <c r="I4" s="5" t="n">
        <v>116</v>
      </c>
      <c r="K4" s="6" t="n">
        <v>-116</v>
      </c>
    </row>
    <row r="5">
      <c r="A5" s="4" t="inlineStr">
        <is>
          <t>Other adjustments (in Shares)</t>
        </is>
      </c>
      <c r="K5" s="5" t="n">
        <v>-115854</v>
      </c>
    </row>
    <row r="6">
      <c r="A6" s="4" t="inlineStr">
        <is>
          <t>Common stocks issued for convertible notes</t>
        </is>
      </c>
      <c r="B6" s="6" t="n">
        <v>1000</v>
      </c>
      <c r="C6" s="6" t="n">
        <v>114550</v>
      </c>
      <c r="D6" s="6" t="n">
        <v>115550</v>
      </c>
    </row>
    <row r="7">
      <c r="A7" s="4" t="inlineStr">
        <is>
          <t>Common stocks issued for convertible notes (in Shares)</t>
        </is>
      </c>
      <c r="B7" s="5" t="n">
        <v>1000000</v>
      </c>
    </row>
    <row r="8">
      <c r="A8" s="4" t="inlineStr">
        <is>
          <t>Issuances of common stock</t>
        </is>
      </c>
      <c r="E8" s="6" t="n">
        <v>10</v>
      </c>
      <c r="F8" s="6" t="n">
        <v>4120</v>
      </c>
      <c r="G8" s="6" t="n">
        <v>4130</v>
      </c>
    </row>
    <row r="9">
      <c r="A9" s="4" t="inlineStr">
        <is>
          <t>Issuances of common stock (in Shares)</t>
        </is>
      </c>
      <c r="E9" s="5" t="n">
        <v>9833</v>
      </c>
    </row>
    <row r="10">
      <c r="A10" s="4" t="inlineStr">
        <is>
          <t>Net loss</t>
        </is>
      </c>
      <c r="J10" s="5" t="n">
        <v>-5241840</v>
      </c>
      <c r="L10" s="5" t="n">
        <v>-5241840</v>
      </c>
    </row>
    <row r="11">
      <c r="A11" s="4" t="inlineStr">
        <is>
          <t>Balance at Mar. 31, 2020</t>
        </is>
      </c>
      <c r="H11" s="6" t="n">
        <v>29320</v>
      </c>
      <c r="I11" s="5" t="n">
        <v>1440190</v>
      </c>
      <c r="J11" s="5" t="n">
        <v>-11959009</v>
      </c>
      <c r="L11" s="5" t="n">
        <v>-10489499</v>
      </c>
    </row>
    <row r="12">
      <c r="A12" s="4" t="inlineStr">
        <is>
          <t>Balance (in Shares) at Mar. 31, 2020</t>
        </is>
      </c>
      <c r="H12" s="5" t="n">
        <v>29320322</v>
      </c>
    </row>
    <row r="13">
      <c r="A13" s="4" t="inlineStr">
        <is>
          <t>Balance at Dec. 31, 2020</t>
        </is>
      </c>
      <c r="H13" s="6" t="n">
        <v>30711</v>
      </c>
      <c r="I13" s="5" t="n">
        <v>12079074</v>
      </c>
      <c r="J13" s="5" t="n">
        <v>-11724549</v>
      </c>
      <c r="L13" s="6" t="n">
        <v>385236</v>
      </c>
    </row>
    <row r="14">
      <c r="A14" s="4" t="inlineStr">
        <is>
          <t>Balance (in Shares) at Dec. 31, 2020</t>
        </is>
      </c>
      <c r="H14" s="5" t="n">
        <v>30710645</v>
      </c>
      <c r="L14" s="5" t="n">
        <v>30710646</v>
      </c>
    </row>
    <row r="15">
      <c r="A15" s="4" t="inlineStr">
        <is>
          <t>Common stock and warrants issuable forfeited</t>
        </is>
      </c>
      <c r="H15" s="6" t="n">
        <v>1778</v>
      </c>
      <c r="I15" s="5" t="n">
        <v>3518222</v>
      </c>
      <c r="L15" s="6" t="n">
        <v>3520000</v>
      </c>
    </row>
    <row r="16">
      <c r="A16" s="4" t="inlineStr">
        <is>
          <t>Common stock and warrants issuable forfeited (in Shares)</t>
        </is>
      </c>
      <c r="H16" s="5" t="n">
        <v>1777778</v>
      </c>
    </row>
    <row r="17">
      <c r="A17" s="4" t="inlineStr">
        <is>
          <t>Issuable under convertible debt</t>
        </is>
      </c>
      <c r="H17" s="6" t="n">
        <v>1944</v>
      </c>
      <c r="I17" s="5" t="n">
        <v>3848056</v>
      </c>
      <c r="L17" s="5" t="n">
        <v>3850000</v>
      </c>
    </row>
    <row r="18">
      <c r="A18" s="4" t="inlineStr">
        <is>
          <t>Issuable under convertible debt (in Shares)</t>
        </is>
      </c>
      <c r="H18" s="5" t="n">
        <v>1944444</v>
      </c>
    </row>
    <row r="19">
      <c r="A19" s="4" t="inlineStr">
        <is>
          <t>Common shares issued for restricted shares to executive</t>
        </is>
      </c>
      <c r="H19" s="6" t="n">
        <v>83</v>
      </c>
      <c r="I19" s="5" t="n">
        <v>-83</v>
      </c>
    </row>
    <row r="20">
      <c r="A20" s="4" t="inlineStr">
        <is>
          <t>Common shares issued for restricted shares to executive (in Shares)</t>
        </is>
      </c>
      <c r="H20" s="5" t="n">
        <v>83333</v>
      </c>
    </row>
    <row r="21">
      <c r="A21" s="4" t="inlineStr">
        <is>
          <t>Common stock issued for services</t>
        </is>
      </c>
      <c r="H21" s="6" t="n">
        <v>784</v>
      </c>
      <c r="I21" s="5" t="n">
        <v>9453041</v>
      </c>
      <c r="L21" s="5" t="n">
        <v>9453825</v>
      </c>
    </row>
    <row r="22">
      <c r="A22" s="4" t="inlineStr">
        <is>
          <t>Common stock issued for services (in Shares)</t>
        </is>
      </c>
      <c r="H22" s="5" t="n">
        <v>783859</v>
      </c>
    </row>
    <row r="23">
      <c r="A23" s="4" t="inlineStr">
        <is>
          <t>Common stocks issued for convertible notes</t>
        </is>
      </c>
      <c r="H23" s="6" t="n">
        <v>97</v>
      </c>
      <c r="I23" s="5" t="n">
        <v>594258</v>
      </c>
      <c r="L23" s="5" t="n">
        <v>594355</v>
      </c>
    </row>
    <row r="24">
      <c r="A24" s="4" t="inlineStr">
        <is>
          <t>Common stocks issued for convertible notes (in Shares)</t>
        </is>
      </c>
      <c r="H24" s="5" t="n">
        <v>96664</v>
      </c>
    </row>
    <row r="25">
      <c r="A25" s="4" t="inlineStr">
        <is>
          <t>Common stock issued for non-cash stock option exercise</t>
        </is>
      </c>
      <c r="H25" s="6" t="n">
        <v>39</v>
      </c>
      <c r="I25" s="5" t="n">
        <v>-39</v>
      </c>
    </row>
    <row r="26">
      <c r="A26" s="4" t="inlineStr">
        <is>
          <t>Common stock issued for non-cash stock option exercise (in Shares)</t>
        </is>
      </c>
      <c r="H26" s="5" t="n">
        <v>39332</v>
      </c>
    </row>
    <row r="27">
      <c r="A27" s="4" t="inlineStr">
        <is>
          <t>Common stock issued for stock options exercised</t>
        </is>
      </c>
      <c r="H27" s="6" t="n">
        <v>6</v>
      </c>
      <c r="I27" s="5" t="n">
        <v>2244</v>
      </c>
      <c r="L27" s="6" t="n">
        <v>2250</v>
      </c>
    </row>
    <row r="28">
      <c r="A28" s="4" t="inlineStr">
        <is>
          <t>Common stock issued for stock options exercised (in Shares)</t>
        </is>
      </c>
      <c r="H28" s="5" t="n">
        <v>5500</v>
      </c>
      <c r="L28" s="5" t="n">
        <v>44832</v>
      </c>
    </row>
    <row r="29">
      <c r="A29" s="4" t="inlineStr">
        <is>
          <t>Issuances of common stock, net of issuance costs of $4,305,758</t>
        </is>
      </c>
      <c r="H29" s="6" t="n">
        <v>4773</v>
      </c>
      <c r="I29" s="5" t="n">
        <v>45800718</v>
      </c>
      <c r="L29" s="6" t="n">
        <v>45805491</v>
      </c>
    </row>
    <row r="30">
      <c r="A30" s="4" t="inlineStr">
        <is>
          <t>Issuances of common stock, net of issuance costs of $4,305,758 (in Shares)</t>
        </is>
      </c>
      <c r="H30" s="5" t="n">
        <v>4772500</v>
      </c>
    </row>
    <row r="31">
      <c r="A31" s="4" t="inlineStr">
        <is>
          <t>Payment for previous common stock repurchased under treasury method</t>
        </is>
      </c>
      <c r="I31" s="5" t="n">
        <v>-4194000</v>
      </c>
      <c r="L31" s="5" t="n">
        <v>-4194000</v>
      </c>
    </row>
    <row r="32">
      <c r="A32" s="4" t="inlineStr">
        <is>
          <t>Issuances of common stock</t>
        </is>
      </c>
      <c r="H32" s="6" t="n">
        <v>703</v>
      </c>
      <c r="I32" s="5" t="n">
        <v>-703</v>
      </c>
    </row>
    <row r="33">
      <c r="A33" s="4" t="inlineStr">
        <is>
          <t>Issuances of common stock (in Shares)</t>
        </is>
      </c>
      <c r="H33" s="5" t="n">
        <v>703276</v>
      </c>
    </row>
    <row r="34">
      <c r="A34" s="4" t="inlineStr">
        <is>
          <t>Stock compensation expense</t>
        </is>
      </c>
      <c r="I34" s="5" t="n">
        <v>797613</v>
      </c>
      <c r="L34" s="5" t="n">
        <v>797613</v>
      </c>
    </row>
    <row r="35">
      <c r="A35" s="4" t="inlineStr">
        <is>
          <t>Net loss</t>
        </is>
      </c>
      <c r="J35" s="5" t="n">
        <v>-13329432</v>
      </c>
      <c r="L35" s="5" t="n">
        <v>-13329432</v>
      </c>
    </row>
    <row r="36">
      <c r="A36" s="4" t="inlineStr">
        <is>
          <t>Balance at Mar. 31, 2021</t>
        </is>
      </c>
      <c r="H36" s="6" t="n">
        <v>40918</v>
      </c>
      <c r="I36" s="6" t="n">
        <v>71898401</v>
      </c>
      <c r="J36" s="6" t="n">
        <v>-25053981</v>
      </c>
      <c r="L36" s="6" t="n">
        <v>46885338</v>
      </c>
    </row>
    <row r="37">
      <c r="A37" s="4" t="inlineStr">
        <is>
          <t>Balance (in Shares) at Mar. 31, 2021</t>
        </is>
      </c>
      <c r="H37" s="5" t="n">
        <v>40917331</v>
      </c>
      <c r="L37" s="5" t="n">
        <v>40917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ENSED CONSOLIDATED STATEMENTS OF CHANGES IN STOCKHOLDERS’ EQUITY (Parentheticals)</t>
        </is>
      </c>
      <c r="B1" s="2" t="inlineStr">
        <is>
          <t>3 Months Ended</t>
        </is>
      </c>
    </row>
    <row r="2">
      <c r="B2" s="2" t="inlineStr">
        <is>
          <t>Mar. 31, 2021USD ($)</t>
        </is>
      </c>
    </row>
    <row r="3">
      <c r="A3" s="3" t="inlineStr">
        <is>
          <t>Statement of Stockholders' Equity [Abstract]</t>
        </is>
      </c>
    </row>
    <row r="4">
      <c r="A4" s="4" t="inlineStr">
        <is>
          <t>Issuances of common stock, issuance costs</t>
        </is>
      </c>
      <c r="B4" s="6" t="n">
        <v>43057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329432</v>
      </c>
      <c r="C4" s="6" t="n">
        <v>-5241840</v>
      </c>
    </row>
    <row r="5">
      <c r="A5" s="3" t="inlineStr">
        <is>
          <t>Adjustments to reconcile net loss to net cash provided by (used in) operating activities:</t>
        </is>
      </c>
    </row>
    <row r="6">
      <c r="A6" s="4" t="inlineStr">
        <is>
          <t>Depreciation expense</t>
        </is>
      </c>
      <c r="B6" s="5" t="n">
        <v>6010</v>
      </c>
      <c r="C6" s="5" t="n">
        <v>5376</v>
      </c>
    </row>
    <row r="7">
      <c r="A7" s="4" t="inlineStr">
        <is>
          <t>Interest expense - debt discount</t>
        </is>
      </c>
      <c r="B7" s="5" t="n">
        <v>2993408</v>
      </c>
      <c r="C7" s="5" t="n">
        <v>30076</v>
      </c>
    </row>
    <row r="8">
      <c r="A8" s="4" t="inlineStr">
        <is>
          <t>Stock compensation expense for employees</t>
        </is>
      </c>
      <c r="B8" s="5" t="n">
        <v>797613</v>
      </c>
      <c r="C8" s="5" t="n">
        <v>4130</v>
      </c>
    </row>
    <row r="9">
      <c r="A9" s="4" t="inlineStr">
        <is>
          <t>Stock compensation expense for services</t>
        </is>
      </c>
      <c r="B9" s="5" t="n">
        <v>9453825</v>
      </c>
      <c r="C9" s="5" t="n">
        <v>0</v>
      </c>
    </row>
    <row r="10">
      <c r="A10" s="4" t="inlineStr">
        <is>
          <t>Shares issued for interest</t>
        </is>
      </c>
      <c r="B10" s="5" t="n">
        <v>594355</v>
      </c>
      <c r="C10" s="5" t="n">
        <v>0</v>
      </c>
    </row>
    <row r="11">
      <c r="A11" s="4" t="inlineStr">
        <is>
          <t>Changes in fair value of derivative liability</t>
        </is>
      </c>
      <c r="B11" s="5" t="n">
        <v>0</v>
      </c>
      <c r="C11" s="5" t="n">
        <v>3822385</v>
      </c>
    </row>
    <row r="12">
      <c r="A12" s="4" t="inlineStr">
        <is>
          <t>Noncash lease expense</t>
        </is>
      </c>
      <c r="B12" s="5" t="n">
        <v>-1135</v>
      </c>
      <c r="C12" s="5" t="n">
        <v>4406</v>
      </c>
    </row>
    <row r="13">
      <c r="A13" s="3" t="inlineStr">
        <is>
          <t>Changes in assets and liabilities:</t>
        </is>
      </c>
    </row>
    <row r="14">
      <c r="A14" s="4" t="inlineStr">
        <is>
          <t>Accounts receivable</t>
        </is>
      </c>
      <c r="B14" s="5" t="n">
        <v>0</v>
      </c>
      <c r="C14" s="5" t="n">
        <v>37205</v>
      </c>
    </row>
    <row r="15">
      <c r="A15" s="4" t="inlineStr">
        <is>
          <t>Prepaid and other current assets</t>
        </is>
      </c>
      <c r="B15" s="5" t="n">
        <v>-2382623</v>
      </c>
      <c r="C15" s="5" t="n">
        <v>-42614</v>
      </c>
    </row>
    <row r="16">
      <c r="A16" s="4" t="inlineStr">
        <is>
          <t>Cash due from gateways, net</t>
        </is>
      </c>
      <c r="B16" s="5" t="n">
        <v>-4544760</v>
      </c>
      <c r="C16" s="5" t="n">
        <v>5024520</v>
      </c>
    </row>
    <row r="17">
      <c r="A17" s="4" t="inlineStr">
        <is>
          <t>Accounts payable</t>
        </is>
      </c>
      <c r="B17" s="5" t="n">
        <v>-32056</v>
      </c>
      <c r="C17" s="5" t="n">
        <v>-6271</v>
      </c>
    </row>
    <row r="18">
      <c r="A18" s="4" t="inlineStr">
        <is>
          <t>Other current liabilities</t>
        </is>
      </c>
      <c r="B18" s="5" t="n">
        <v>30857</v>
      </c>
      <c r="C18" s="5" t="n">
        <v>-15100</v>
      </c>
    </row>
    <row r="19">
      <c r="A19" s="4" t="inlineStr">
        <is>
          <t>Accrued interest</t>
        </is>
      </c>
      <c r="B19" s="5" t="n">
        <v>0</v>
      </c>
      <c r="C19" s="5" t="n">
        <v>7135</v>
      </c>
    </row>
    <row r="20">
      <c r="A20" s="4" t="inlineStr">
        <is>
          <t>Payment processing liabilities, net</t>
        </is>
      </c>
      <c r="B20" s="5" t="n">
        <v>-4844841</v>
      </c>
      <c r="C20" s="5" t="n">
        <v>-3361564</v>
      </c>
    </row>
    <row r="21">
      <c r="A21" s="4" t="inlineStr">
        <is>
          <t>Net cash provided by (used in) operating activities</t>
        </is>
      </c>
      <c r="B21" s="5" t="n">
        <v>-11258779</v>
      </c>
      <c r="C21" s="5" t="n">
        <v>267844</v>
      </c>
    </row>
    <row r="22">
      <c r="A22" s="3" t="inlineStr">
        <is>
          <t>Cash flows from investing activities:</t>
        </is>
      </c>
    </row>
    <row r="23">
      <c r="A23" s="4" t="inlineStr">
        <is>
          <t>Purchases of property and equipment</t>
        </is>
      </c>
      <c r="B23" s="5" t="n">
        <v>-11108</v>
      </c>
      <c r="C23" s="5" t="n">
        <v>-12564</v>
      </c>
    </row>
    <row r="24">
      <c r="A24" s="4" t="inlineStr">
        <is>
          <t>Net cash used in investing activities</t>
        </is>
      </c>
      <c r="B24" s="5" t="n">
        <v>-11108</v>
      </c>
      <c r="C24" s="5" t="n">
        <v>-12564</v>
      </c>
    </row>
    <row r="25">
      <c r="A25" s="3" t="inlineStr">
        <is>
          <t>Cash flows from financing activities:</t>
        </is>
      </c>
    </row>
    <row r="26">
      <c r="A26" s="4" t="inlineStr">
        <is>
          <t>Repayments on convertible debt</t>
        </is>
      </c>
      <c r="B26" s="5" t="n">
        <v>0</v>
      </c>
      <c r="C26" s="5" t="n">
        <v>-270000</v>
      </c>
    </row>
    <row r="27">
      <c r="A27" s="4" t="inlineStr">
        <is>
          <t>Borrowings from short-term notes payable</t>
        </is>
      </c>
      <c r="B27" s="5" t="n">
        <v>0</v>
      </c>
      <c r="C27" s="5" t="n">
        <v>-441911</v>
      </c>
    </row>
    <row r="28">
      <c r="A28" s="4" t="inlineStr">
        <is>
          <t>Proceeds from stock option exercises</t>
        </is>
      </c>
      <c r="B28" s="5" t="n">
        <v>2250</v>
      </c>
      <c r="C28" s="5" t="n">
        <v>0</v>
      </c>
    </row>
    <row r="29">
      <c r="A29" s="4" t="inlineStr">
        <is>
          <t>Proceeds from exercise of warrant</t>
        </is>
      </c>
      <c r="B29" s="5" t="n">
        <v>3520000</v>
      </c>
      <c r="C29" s="5" t="n">
        <v>0</v>
      </c>
    </row>
    <row r="30">
      <c r="A30" s="4" t="inlineStr">
        <is>
          <t>Repurchase of common stock from stockholder</t>
        </is>
      </c>
      <c r="B30" s="5" t="n">
        <v>-4194000</v>
      </c>
      <c r="C30" s="5" t="n">
        <v>0</v>
      </c>
    </row>
    <row r="31">
      <c r="A31" s="4" t="inlineStr">
        <is>
          <t>Proceeds from issuances of common stock</t>
        </is>
      </c>
      <c r="B31" s="5" t="n">
        <v>45805491</v>
      </c>
      <c r="C31" s="5" t="n">
        <v>0</v>
      </c>
    </row>
    <row r="32">
      <c r="A32" s="4" t="inlineStr">
        <is>
          <t>Net cash provided by financing activities</t>
        </is>
      </c>
      <c r="B32" s="5" t="n">
        <v>45133741</v>
      </c>
      <c r="C32" s="5" t="n">
        <v>-711911</v>
      </c>
    </row>
    <row r="33">
      <c r="A33" s="4" t="inlineStr">
        <is>
          <t>Net increase (decrease) in cash, cash equivalents, and restricted cash</t>
        </is>
      </c>
      <c r="B33" s="5" t="n">
        <v>33863854</v>
      </c>
      <c r="C33" s="5" t="n">
        <v>-456631</v>
      </c>
    </row>
    <row r="34">
      <c r="A34" s="4" t="inlineStr">
        <is>
          <t>Cash, cash equivalents, and restricted cash – beginning of period</t>
        </is>
      </c>
      <c r="B34" s="5" t="n">
        <v>1832735</v>
      </c>
      <c r="C34" s="5" t="n">
        <v>763110</v>
      </c>
    </row>
    <row r="35">
      <c r="A35" s="4" t="inlineStr">
        <is>
          <t>Cash, cash equivalents, and restricted cash – end of period</t>
        </is>
      </c>
      <c r="B35" s="5" t="n">
        <v>35696589</v>
      </c>
      <c r="C35" s="5" t="n">
        <v>306479</v>
      </c>
    </row>
    <row r="36">
      <c r="A36" s="3" t="inlineStr">
        <is>
          <t>Cash paid during the period for:</t>
        </is>
      </c>
    </row>
    <row r="37">
      <c r="A37" s="4" t="inlineStr">
        <is>
          <t>Interest</t>
        </is>
      </c>
      <c r="B37" s="5" t="n">
        <v>0</v>
      </c>
      <c r="C37" s="5" t="n">
        <v>339505</v>
      </c>
    </row>
    <row r="38">
      <c r="A38" s="4" t="inlineStr">
        <is>
          <t>Income taxes</t>
        </is>
      </c>
      <c r="B38" s="5" t="n">
        <v>0</v>
      </c>
      <c r="C38" s="5" t="n">
        <v>800</v>
      </c>
    </row>
    <row r="39">
      <c r="A39" s="3" t="inlineStr">
        <is>
          <t>Disclosures of non-cash activities under investing activities:</t>
        </is>
      </c>
    </row>
    <row r="40">
      <c r="A40" s="4" t="inlineStr">
        <is>
          <t>Convertible debt converted to common stock</t>
        </is>
      </c>
      <c r="B40" s="5" t="n">
        <v>3850000</v>
      </c>
      <c r="C40" s="5" t="n">
        <v>57500</v>
      </c>
    </row>
    <row r="41">
      <c r="A41" s="4" t="inlineStr">
        <is>
          <t>Interest accrual from convertible debt converted to common stock</t>
        </is>
      </c>
      <c r="B41" s="6" t="n">
        <v>0</v>
      </c>
      <c r="C41" s="6" t="n">
        <v>580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Accounting Policies [Abstract]</t>
        </is>
      </c>
    </row>
    <row r="4">
      <c r="A4" s="4" t="inlineStr">
        <is>
          <t>Organization, Consolidation and Presentation of Financial Statements Disclosure [Text Block]</t>
        </is>
      </c>
      <c r="B4" s="4" t="inlineStr">
        <is>
          <t>1.
DESCRIPTION OF BUSINESS AND BASIS OF PRESENTATION Organization GreenBox POS (the “Company” or “PubCo”) is a tech company formed with the intent of developing, marketing and selling innovative blockchain-based payment solutions, which the Company believes will cause favorable disruption in the payment solutions marketplace. The Company’s core focus is to develop and monetize disruptive blockchain-based applications, integrated within an end-to-end suite of financial products, capable of supporting a multitude of industries. The Company’s proprietary, blockchain-based systems are designed to facilitate, record and store a virtually limitless volume of tokenized assets, representing cash or data, on a secured, immutable blockchain-based ledger. The Company was formerly known as ASAP Expo, Inc (“ASAP”), which was incorporated April 10, 2007 under the laws of the State of Nevada. On January 4, 2020, PubCo and GreenBox POS LLC, a Washington limited liability company (“PrivCo”), entered into an Asset Purchase Agreement (the “Agreement”), to memorialize a verbal agreement (the “Verbal Agreement”) entered into on April 12, 2018, by and among PubCo (the buyer) and PrivCo, which was formed on August 10, 2017 (the seller). On April 12, 2018, pursuant to the Verbal Agreement, PubCo acquired PrivCo’s blockchain gateway and payment system business, point of sale system business, delivery business and kiosk business, bank and merchant accounts, as well as all intellectual property related thereto (the “GreenBox Business”). As consideration for the GreenBox Business, on April 12, 2018, PubCo assumed PrivCo’s liabilities that had been incurred in the normal course of the GreenBox Business (the “GreenBox Acquisition”). For accounting and reporting purposes, PubCo deemed the GreenBox Acquisition a “Reverse Acquisition” with PrivCo designated the “accounting acquirer” and PubCo designated the “accounting acquiree.” Name Change On May 3, 2018, PubCo formally changed its name to GreenBox POS LLC, then subsequently changed its name to GreenBox POS on December 13, 2018. Unless the context otherwise requires, all references to “the Company,” “we,” “our”, “us” and “PubCo” refer to GreenBox POS. Unless the context otherwise requires, all references to “PrivCo” or the “Private Company” refer to GreenBox POS LLC, a limited liability company, formed in the state of Washington. Basis of Presentation and Consolidation The accompanying financial statements have been prepared in accordance with accounting principles generally accepted in the United States of America. The financial statements include the combined accounts of PubCo and PrivCo. All amounts are presented in U.S. Dollars unless otherwise stated. The accompanying financial statements have been prepared in accordance with generally accepted accounting principles (“GAAP”).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1. The balance sheets and certain comparative information as of December 31, 2020 are derived from the audited financial statements and related notes for the year ended December 31, 2020 (“2020 Annual Financial Statements”), included in the Company’s 2020 Annual Report on Form 10-K. These unaudited interim financial statements should be read in conjunction with the 2020 Annual Financial Statements. 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Restricted Cash The Company’s cash, cash equivalent and Restricted cash represents the following:
●
Cash and cash equivalents
●
Restricted Cash The following table provides a reconciliation of cash, cash equivalents, and restricted cash reported within the statement of financial position that sum to the total of the same such amounts shown in the statement of cash flows.
March 31, 2021
December 31, 2020
Cash and cash equivalents $ 35,696,589 $ -
Restricted cash - 1,832,735
Total cash, cash equivalents, and restricted cash $ 35,696,589 $ 1,832,735 Cash Due from Gateways and Payment Processing Liabilities The Company’s primary source of revenues continues to be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21 and 2020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ear strategy. While reserve and payment in arear restrictions are in effect for a merchant payout, the Company records gateway debt against these amounts until released. Therefore, the total gateway balances reflected in the Company’s books represent the amount owed to the Company for processing – these are funds from transactions processed and not yet distributed. Advertising and Marketing Costs Advertising and marketing costs are recorded as general and administrative expenses when they are incurred. Advertising and marketing expenses were $24,725 and $11,885 for the three months ended March 31, 2021 and 2020, respectively. Research and Development Costs Research and development costs, which are expensed as incurred, are primarily comprised of costs and expenses for salaries and benefits for research and development personnel, outsourced contract services, and supplies and materials costs. Research and development expenses were $653,381 and $286,548 for the three months ended March 31, 2021 and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Organization, Consolidation, Basis of Presentation, Business Description and Accounting Policies [Text Block]</t>
        </is>
      </c>
      <c r="B4" s="4" t="inlineStr">
        <is>
          <t>Revenue Recognition Accounting Standards Codification (“ASC”) 606, Revenue from Contracts with Customers outlines the basic criteria that must be met to recognize revenue and provide guidance for presentation of revenue and for disclosure related to revenue recognition policies in financial statements filed with the Securities and Exchange Commission. Management believes the Company’s revenue recognition policies conform to ASC 606. The Company recognizes revenue when 1) it is realized or realizable and earned, 2) there is persuasive evidence of an arrangement, 3) delivery and performance has occurred, 4) there is a fixed or determinable sales price, and 5) collection is reasonably assured. The Company generates revenue from payment processing services, licensing fees and equipment sales.
●
Payment processing revenue is based on a percentage of each transaction’s value and/or upon fixed amounts specified per each transaction or service and is recognized as such transactions or services are performed.
●
Licensing revenue is paid in advance and is recorded as unearned income, which is amortized monthly over the period of the licensing agreement.
●
Equipment revenue is generated from the sale of POS products, which is recognized when goods are shipped. Accounts Receivable and Allowance for Bad Debt The Company maintains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 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 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accounts payable and accrued liabilities, advances to due to or from affiliated companies, notes payable to officers. The estimated fair value of cash, accounts payable and accrued liabilities, due to or from affiliated companies, and notes payable approximates its carrying amount due to the short maturity of these instruments.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 Long-Lived Asset Impairments The Company reviews long-lived assets, including property and equipment and intangible assets, for impairment when events or changes in business conditions indicate that their carrying value may not be recovered, and at least annually. The Company considers assets to be impaired and writes them down to estimated fair value if expected associated undiscounted cash flows are less than the carrying amounts. Fair value is the present value of the associated cash flows. 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three months ended March 31, 2021 and 2020, as there are no potential shares outstanding that would have a dilutive effect. Reverse Common Stock Split (1 for 6) On February 17, 2021, the Company effected a reverse stock split of the Company’s shares of common stock outstanding and a proportional decrease of the Company’s authorized shares of common stock at a ratio of one-for-six (the “Stock Split”). Following the Stock Split, the Company has 82,500,000 shares of common stock authorized (the number of authorized shares of Preferred Stock remains 5,000,000). As a result, common shares information has been retrospectively restated accordingly in the financial statements as of and for the three months ended March 31, 2020. Recently Adopted Accounting Updates In August 2018, the Financial Accounting Standards Board (“FASB”) issued Accounting Standards Update (“ASU”) No. 2018-13, Fair Value Measurements (Topic 820): Disclosure Framework—Changes to the Disclosure Requirements for Fair Value Measurement. This standard removes, modifies, and adds certain disclosure requirements for fair value measurements, and is effective for fiscal years, and for interim periods within those fiscal years, beginning after December 15, 2019, with early adoption permitted. The Company adopted ASU No. 2018-13 in the first quarter of fiscal 2020, coinciding with the standard’s effective date, and the adoption did not have any impact to the Company’s financial statements.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and can be adopted either prospectively or retrospectively. Accordingly, the Company adopted the updated disclosure requirements of ASU No. 2018-15 prospectively in the first quarter of fiscal 2020, coinciding with the standard’s effective date, and the adoption did not have any impact to the Company’s financial statements. In December 2019, the FASB issued ASU No. 2019-12, Simplifying the Accounting for Income Taxes. This standard simplifies the accounting for income taxes by removing certain exceptions to the general principles in ASC 740, Income Taxes, while also clarifying and amending existing guidance, including interim-period accounting for enacted changes in tax law. This standard is effective for fiscal years, and for interim periods within those fiscal years, beginning after December 15, 2020, with early adoption permitted. The Company adopted ASU No. 2019-12 in the first quarter of fiscal 2020 and the adoption did not have any impact to the Company’s financial statements.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ther recently issued accounting updates are not expected to have a material impact on the Company’s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29:56Z</dcterms:created>
  <dcterms:modified xmlns:dcterms="http://purl.org/dc/terms/" xmlns:xsi="http://www.w3.org/2001/XMLSchema-instance" xsi:type="dcterms:W3CDTF">2021-05-13T16:29:56Z</dcterms:modified>
</cp:coreProperties>
</file>